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 OPTIONS_STOCK-BASED COMPE"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RIVATIVE INSTRUMENTS AND PRIC"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LONG-TERM DEBT (Tables)" sheetId="21" state="visible" r:id="rId21"/>
    <sheet xmlns:r="http://schemas.openxmlformats.org/officeDocument/2006/relationships" name="COMMON AND PREFERRED STOCK (Tab" sheetId="22" state="visible" r:id="rId22"/>
    <sheet xmlns:r="http://schemas.openxmlformats.org/officeDocument/2006/relationships" name="STOCK OPTIONS_STOCK-BASED COM23" sheetId="23" state="visible" r:id="rId23"/>
    <sheet xmlns:r="http://schemas.openxmlformats.org/officeDocument/2006/relationships" name="INCOME TAXES (Tables)" sheetId="24" state="visible" r:id="rId24"/>
    <sheet xmlns:r="http://schemas.openxmlformats.org/officeDocument/2006/relationships" name="FAIR VALUE (Tables)" sheetId="25" state="visible" r:id="rId25"/>
    <sheet xmlns:r="http://schemas.openxmlformats.org/officeDocument/2006/relationships" name="DERIVATIVE INSTRUMENTS AND PR26" sheetId="26" state="visible" r:id="rId26"/>
    <sheet xmlns:r="http://schemas.openxmlformats.org/officeDocument/2006/relationships" name="ORGANIZATION AND NATURE OF BU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CRUDE OIL AND NATURAL GAS PRO31" sheetId="31" state="visible" r:id="rId31"/>
    <sheet xmlns:r="http://schemas.openxmlformats.org/officeDocument/2006/relationships" name="LONG-TERM DEBT - Schedule of De" sheetId="32" state="visible" r:id="rId32"/>
    <sheet xmlns:r="http://schemas.openxmlformats.org/officeDocument/2006/relationships" name="LONG-TERM DEBT (Details)" sheetId="33" state="visible" r:id="rId33"/>
    <sheet xmlns:r="http://schemas.openxmlformats.org/officeDocument/2006/relationships" name="COMMON AND PREFERRED STOCK - Ad" sheetId="34" state="visible" r:id="rId34"/>
    <sheet xmlns:r="http://schemas.openxmlformats.org/officeDocument/2006/relationships" name="COMMON AND PREFERRED STOCK - Ch" sheetId="35" state="visible" r:id="rId35"/>
    <sheet xmlns:r="http://schemas.openxmlformats.org/officeDocument/2006/relationships" name="STOCK OPTIONS_STOCK-BASED COM36" sheetId="36" state="visible" r:id="rId36"/>
    <sheet xmlns:r="http://schemas.openxmlformats.org/officeDocument/2006/relationships" name="STOCK OPTIONS_STOCK-BASED COM37" sheetId="37" state="visible" r:id="rId37"/>
    <sheet xmlns:r="http://schemas.openxmlformats.org/officeDocument/2006/relationships" name="STOCK OPTIONS_STOCK-BASED COM38" sheetId="38" state="visible" r:id="rId38"/>
    <sheet xmlns:r="http://schemas.openxmlformats.org/officeDocument/2006/relationships" name="RELATED PARTY TRANSACTIONS (Det" sheetId="39" state="visible" r:id="rId39"/>
    <sheet xmlns:r="http://schemas.openxmlformats.org/officeDocument/2006/relationships" name="COMMITMENTS &amp; CONTINGENCIES - L" sheetId="40" state="visible" r:id="rId40"/>
    <sheet xmlns:r="http://schemas.openxmlformats.org/officeDocument/2006/relationships" name="INCOME TAXES (Details)" sheetId="41" state="visible" r:id="rId41"/>
    <sheet xmlns:r="http://schemas.openxmlformats.org/officeDocument/2006/relationships" name="FAIR VALUE (Details)" sheetId="42" state="visible" r:id="rId42"/>
    <sheet xmlns:r="http://schemas.openxmlformats.org/officeDocument/2006/relationships" name="FAIR VALUE - Fair Value of Othe" sheetId="43" state="visible" r:id="rId43"/>
    <sheet xmlns:r="http://schemas.openxmlformats.org/officeDocument/2006/relationships" name="DERIVATIVE INSTRUMENTS AND PR44" sheetId="44" state="visible" r:id="rId44"/>
    <sheet xmlns:r="http://schemas.openxmlformats.org/officeDocument/2006/relationships" name="DERIVATIVE INSTRUMENTS AND PR45"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8</t>
  </si>
  <si>
    <t>May 01, 2018</t>
  </si>
  <si>
    <t>Document and Entity Information [Abstract]</t>
  </si>
  <si>
    <t>Entity Registrant Name</t>
  </si>
  <si>
    <t>NORTHERN OIL &amp; GAS, INC.</t>
  </si>
  <si>
    <t>Entity Central Index Key</t>
  </si>
  <si>
    <t>Current Fiscal Year End Date</t>
  </si>
  <si>
    <t>--12-31</t>
  </si>
  <si>
    <t>Entity Filer Category</t>
  </si>
  <si>
    <t>Accelerated Filer</t>
  </si>
  <si>
    <t>Entity Common Stock, Shares Outstanding (in shares)</t>
  </si>
  <si>
    <t>Document Fiscal Year Focus</t>
  </si>
  <si>
    <t>Document Fiscal Period Focus</t>
  </si>
  <si>
    <t>Q1</t>
  </si>
  <si>
    <t>Document Type</t>
  </si>
  <si>
    <t>10-Q</t>
  </si>
  <si>
    <t>Amendment Flag</t>
  </si>
  <si>
    <t>false</t>
  </si>
  <si>
    <t>Document Period End Date</t>
  </si>
  <si>
    <t>Mar. 31,
		2018</t>
  </si>
  <si>
    <t>CONDENSED BALANCE SHEETS - USD ($)</t>
  </si>
  <si>
    <t>Dec. 31, 2017</t>
  </si>
  <si>
    <t>Current Assets:</t>
  </si>
  <si>
    <t>Cash and Cash Equivalents</t>
  </si>
  <si>
    <t>Accounts Receivable, Net</t>
  </si>
  <si>
    <t>Advances to Operators</t>
  </si>
  <si>
    <t>Prepaid and Other Expense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 (Note 9)</t>
  </si>
  <si>
    <t>Other Noncurrent Assets, Net</t>
  </si>
  <si>
    <t>Total Assets</t>
  </si>
  <si>
    <t>Current Liabilities:</t>
  </si>
  <si>
    <t>Accounts Payable</t>
  </si>
  <si>
    <t>Accrued Expenses</t>
  </si>
  <si>
    <t>Accrued Interest</t>
  </si>
  <si>
    <t>Derivative Instruments</t>
  </si>
  <si>
    <t>Asset Retirement Obligations</t>
  </si>
  <si>
    <t>Total Current Liabilities</t>
  </si>
  <si>
    <t>Long-term Debt, Net</t>
  </si>
  <si>
    <t>Other Noncurrent Liabilities</t>
  </si>
  <si>
    <t>Total Liabilities</t>
  </si>
  <si>
    <t>Commitments and Contingencies (Note 8)</t>
  </si>
  <si>
    <t xml:space="preserve"> </t>
  </si>
  <si>
    <t>STOCKHOLDERS’ DEFICIT</t>
  </si>
  <si>
    <t>Preferred Stock, Par Value $.001; 5,000,000 Authorized, No Shares Outstanding</t>
  </si>
  <si>
    <t>Common Stock, Par Value $.001; 142,500,000 Authorized (3/31/2018 – 65,937,945 Shares Outstanding and 12/31/2017 – 66,791,633 Shares Outstanding)</t>
  </si>
  <si>
    <t>Additional Paid-In Capital</t>
  </si>
  <si>
    <t>Retained Deficit</t>
  </si>
  <si>
    <t>Total Stockholders’ Deficit</t>
  </si>
  <si>
    <t>TOTAL LIABILITIES AND STOCKHOLDERS’ DEFICIT</t>
  </si>
  <si>
    <t>CONDENS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STATEMENTS OF OPERATIONS - USD ($)</t>
  </si>
  <si>
    <t>Mar. 31, 2017</t>
  </si>
  <si>
    <t>REVENUES</t>
  </si>
  <si>
    <t>Oil, Natural Gas, and NGL Sales</t>
  </si>
  <si>
    <t>Gain (Loss) on Derivative Instruments, Net</t>
  </si>
  <si>
    <t>Other Revenue</t>
  </si>
  <si>
    <t>Total Revenues</t>
  </si>
  <si>
    <t>OPERATING EXPENSES</t>
  </si>
  <si>
    <t>Production Expenses</t>
  </si>
  <si>
    <t>Production Taxes</t>
  </si>
  <si>
    <t>General and Administrative Expenses</t>
  </si>
  <si>
    <t>Depletion, Depreciation, Amortization and Accretion</t>
  </si>
  <si>
    <t>Total Operating Expenses</t>
  </si>
  <si>
    <t>INCOME FROM OPERATIONS</t>
  </si>
  <si>
    <t>OTHER INCOME (EXPENSE)</t>
  </si>
  <si>
    <t>Interest Expense, Net of Capitalization</t>
  </si>
  <si>
    <t>Other Income</t>
  </si>
  <si>
    <t>Total Other Income (Expense)</t>
  </si>
  <si>
    <t>INCOME BEFORE INCOME TAXES</t>
  </si>
  <si>
    <t>INCOME TAX PROVISION (BENEFIT)</t>
  </si>
  <si>
    <t>NET INCOME</t>
  </si>
  <si>
    <t>Net Income Per Common Share - Basic (in dollars per share)</t>
  </si>
  <si>
    <t>Net Income Per Common Share - Diluted (in dollars per share)</t>
  </si>
  <si>
    <t>Weighted Average Shares Outstanding - Basic (in shares)</t>
  </si>
  <si>
    <t>Weighted Average Shares Outstanding - Diluted (in shares)</t>
  </si>
  <si>
    <t>CONDENSED STATEMENTS OF CASH FLOWS - USD ($)</t>
  </si>
  <si>
    <t>CASH FLOWS FROM OPERATING ACTIVITIES</t>
  </si>
  <si>
    <t>Net Income</t>
  </si>
  <si>
    <t>Adjustments to Reconcile Net Income to Net Cash Provided by Operating Activities:</t>
  </si>
  <si>
    <t>Amortization of Debt Issuance Costs</t>
  </si>
  <si>
    <t>Amortization/Accretion of 8% Senior Notes Premium/Discount</t>
  </si>
  <si>
    <t>Deferred Income Taxes</t>
  </si>
  <si>
    <t>(Gain) Loss on the Mark-to-Market of Derivative Instruments</t>
  </si>
  <si>
    <t>Share-Based Compensation Expense</t>
  </si>
  <si>
    <t>Other</t>
  </si>
  <si>
    <t>Changes in Working Capital and Other Items:</t>
  </si>
  <si>
    <t>Net Cash Provided by Operating Activities</t>
  </si>
  <si>
    <t>CASH FLOWS FROM INVESTING ACTIVITIES</t>
  </si>
  <si>
    <t>Purchases of Oil and Natural Gas Properties and Development Capital Expenditures, Net</t>
  </si>
  <si>
    <t>Purchases of Other Property and Equipment</t>
  </si>
  <si>
    <t>Net Cash Used for Investing Activities</t>
  </si>
  <si>
    <t>CASH FLOWS FROM FINANCING ACTIVITIES</t>
  </si>
  <si>
    <t>Repayments on Revolving Credit Facility</t>
  </si>
  <si>
    <t>Debt Issuance Costs Paid</t>
  </si>
  <si>
    <t>Repurchase of Common Stock – Tax Obligations</t>
  </si>
  <si>
    <t>Net Cash Used for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on Oil and Gas Properties</t>
  </si>
  <si>
    <t>CONDENSED STATEMENTS OF CASH FLOWS (Parenthetical)</t>
  </si>
  <si>
    <t>Statement of Cash Flows [Abstract]</t>
  </si>
  <si>
    <t>Rate of senior notes</t>
  </si>
  <si>
    <t>8.00%</t>
  </si>
  <si>
    <t>ORGANIZATION AND NATURE OF BUSINESS</t>
  </si>
  <si>
    <t>Organization, Consolidation and Presentation of Financial Statements [Abstract]</t>
  </si>
  <si>
    <t xml:space="preserve"> ORGANIZATION AND NATURE OF BUSINESS 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March 31, 2018 , approximately 89% of Northern’s 142,075 total net acres were developed.</t>
  </si>
  <si>
    <t>SIGNIFICANT ACCOUNTING POLICIES</t>
  </si>
  <si>
    <t>Accounting Policies [Abstract]</t>
  </si>
  <si>
    <t>SIGNIFICANT ACCOUNTING POLICIES The financial information included herein is unaudited, except for the balance sheet as of December 31, 2017 , which has been derived from the Company’s audited financial statements for the year ended December 31, 2017 .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17 , which were included in the Company’s Annual Report on Form 10-K for the fiscal year ended December 31, 2017 .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condensed balance sheets. As of March 31, 2018 and December 31, 2017 , the Company included accounts receivable of $5.4 million and $5.5 million , respectively, in Other Noncurrent Assets, Net due to their long-term nature. The allowance for doubtful accounts at March 31, 2018 and December 31, 2017 was $5.2 million and $5.6 million , respectively.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35,517 and $44,474 for the three months ended March 31, 2018 and 2017 , respectively.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months ended March 31, 2018 and 2017 , respectively. Three Months Ended 2018 2017 Capitalized Certain Payroll and Other Internal Costs $ 170,850 $ 204,873 Capitalized Interest Costs 35,065 38,768 Total $ 205,915 $ 243,641 As of March 31, 2018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three months ended March 31, 2018 and 2017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three months ended March 31, 2018 and 2017 . Impairment charges affect the Company’s reported net income but do not reduce the Company’s cash flow. If a significantly lower pricing environment reoccurs, the Company expects it could be required to further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March 31, 2018 and 2017 , the Company expired leases of $3.8 million in each period.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Debt Issuance Costs Debt issuance costs include origination, legal and other fees to issue debt in connection with the Company’s term loan credit agreement, senior unsecured notes and prior revolving credit facility. These debt issuance costs are amortized over the term of the related financing using the straight-line method, which approximates the effective interest method (see Note 4). The amortization of debt issuance costs for the three months ended March 31, 2018 and 2017 was $1.4 million and $0.9 million , respectively. 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for the three months ended March 31, 2018 and 2017 was $0.4 million in each period.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 The amortization of the bond discount for the three months ended March 31, 2018 and 2017 was $0.5 million in each period. 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months ended March 31, 2018 and 2017 ,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only operates in one geographic area, the Williston Basin in North Dakota and Montana. Oil sales for the three months ended March 31, 2018 and 2017 were $79.1 million and $44.3 million , respectively. Natural gas and NGL sales for the three months ended March 31, 2018 and 2017 were $7.7 million and $4.5 million , respectively.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March 31, 2018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March 31, 2018 , is difficult to overcome with any forms of positive evidence that may exist. Accordingly, the valuation allowance against the Company’s deferred tax asset at March 31, 2018 and December 31, 2017 was $226.2 million and $227.0 million , respectively. 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three months ended March 31, 2018 and 2017 are as follows: Three Months Ended 2018 2017 Weighted Average Common Shares Outstanding – Basic 65,215,148 61,446,156 Plus: Potentially Dilutive Common Shares Including Stock Options and Restricted Stock 167,624 525,967 Weighted Average Common Shares Outstanding – Diluted 65,382,772 61,972,123 Restricted Stock and Stock Options Excluded From EPS Due To The Anti-Dilutive Effect 67,026 124,018 As of March 31, 2018 and 2017 , potentially dilutive shares from stock option awards were 250,000 and 391,872 , respectively. These options were all exercisable at March 31, 2018 and 2017 . The Company also has potentially dilutive shares from restricted stock awards outstanding of 639,824 and 1,837,822 at March 31, 2018 and 2017 ,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condensed statements of operations. See Note 11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There was no impairment of other long-lived assets recorded for the three months ended March 31, 2018 and 2017 .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follows the sales method of accounting for oil and natural gas production, which is generally consistent with the revenue recognition provision of the new standard. The Company has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the standard is consistent with our revenue recognition policy under previous guidance. The Company adopted the new standard effective January 1, 2018, using the modified retrospective approach, and has expanded its financial statement disclosures in order to comply with the standard. The Company implemented processes and controls to ensure new contracts are reviewed for the appropriate accounting treatment and to generate the disclosures required under the new standard in the first quarter of 2018. We have determined the adoption of the standard will not have a material impact on our results of operations, cash flows, or financial position.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however, based on its current operating leases, it is not expected to have a material impact.</t>
  </si>
  <si>
    <t>CRUDE OIL AND NATURAL GAS PROPERTIES</t>
  </si>
  <si>
    <t>Oil and Gas Exploration and Production Industries Disclosures [Abstract]</t>
  </si>
  <si>
    <t>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March 31, 2018 and December 31, 2017 were approximately $85.1 million and $85.0 million , respectively. Acquisitions For the three months ended March 31, 2018 , the Company acquired approximately 1,176 net acres, for an average cost of approximately $1,787 per net acre, in its key prospect areas in the form of effective leases. For the three months ended March 31, 2017 , the Company acquired approximately 371 net acres, for an average cost of approximately $607 per net acre, in its key prospect areas in the form of effective leases.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Unproved properties not being amortized comprise approximately 13,229 net acres and 14,377 net acres of undeveloped leasehold interests at March 31, 2018 and December 31, 2017 ,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three months ended March 31, 2018 and 2017 , the Company included $0.1 million and $0.1 million , respectively, related to expiring leases within costs subject to the depletion calculation.</t>
  </si>
  <si>
    <t>LONG-TERM DEBT</t>
  </si>
  <si>
    <t>Debt Disclosure [Abstract]</t>
  </si>
  <si>
    <t xml:space="preserve"> LONG-TERM DEBT The Company’s long-term debt consists of the following: March 31, 2018 Principal Balance Unamortized Net Discount Debt Issuance Costs, Net Long-term Debt, Net 8% Senior Notes $ 700,000,000 $ (1,080,771 ) $ (6,139,189 ) 692,780,040 Term Loan Credit Agreement 300,000,000 — (11,997,326 ) 288,002,674 Total $ 1,000,000,000 $ (1,080,771 ) $ (18,136,515 ) $ 980,782,714 December 31, 2017 Principal Balance Unamortized Net Discount Debt Issuance Costs, Net Long-term Debt, Net 8% Senior Notes $ 700,000,000 $ (1,197,954 ) $ (6,847,557 ) 691,954,489 Term Loan Credit Agreement 300,000,000 — (12,630,267 ) 287,369,733 Total $ 1,000,000,000 $ (1,197,954 ) $ (19,477,824 ) $ 979,324,222 Term Loan Credit Agreement On November 1, 2017 (the “Effective Date”), the Company entered into a term loan credit agreement with TPG Specialty Lending, Inc., as administrative agent and collateral agent (in such capacities, the “Agent”), and the lenders from time to time party thereto. The term loan credit agreement provides for the issuance of an aggregate principal amount of up to $500,000,000 in term loans to the Company, consisting of (i) $300,000,000 in initial term loans that were made on the Effective Date (the “Initial Loans”), (ii) $100,000,000 in delayed draw term loans available to the Company, subject to satisfaction of certain conditions precedent described therein, for a period of 18 months after the Effective Date (the “Delayed Draw Loans”), and (iii) up to $100,000,000 in incremental term loans on an uncommitted basis and subject, among other things, to one or more lenders agreeing in the future to make such loans (the “Incremental Loans”) (the Initial Loans, Delayed Draw Loans and the Incremental Loans, collectively, the “Loans”). Amounts borrowed and repaid under the term loan credit agreement may not be reborrowed. The term loan facility provided by the term loan credit agreement matures on November 1, 2022. Borrowings under the term loan credit agreement bear interest at a rate per annum equal to the “Adjusted LIBO Rate” (subject to a 1.00% floor) plus a 7.75% per annum margin. The “Adjusted LIBO Rate” is equal to the product of: (i) three month LIBOR multiplied by (ii) the statutory reserve rate. Upon the occurrence and continuance of an event of default all outstanding Loans shall bear interest at a rate equal to 3.00% per annum plus the then-effective rate of interest. Interest is payable on the last business day of each March, June, September and December. A commitment fee will be paid on the unused amount of the delayed draw commitments based on an annual rate of 2.00% (the “Commitment Fee”). The term loan credit agreement also requires the Company to prepay the loans with 100.00% of the net cash proceeds received from certain asset sales, swap terminations, incurrences of borrowed money indebtedness, equity issuances, casualty events and extraordinary receipts, subject to certain exceptions and specified reinvestment rights. Prepayments (including mandatory prepayments), terminations, refinancing, reductions and accelerations under the term loan credit agreement are subject to the payment of a yield maintenance amount for any such prepayment, termination, refinancing, reduction or acceleration occurring within one year of the funding of the applicable Loan that allows the lenders to attain approximately the same yield as if such Loan remained outstanding for the entire 1 -year period plus a call protection amount equal to the product of the principal amount of Loans so prepaid, terminated, refinanced, reduced or accelerated multiplied by 7.00% ; for any such prepayment, termination, refinancing, reduction or acceleration occurring on or after the one-year anniversary of the funding of the applicable Loan, a call protection amount equal to the product of the principal amount of Loans so prepaid, terminated, refinanced, reduced or accelerated multiplied by (i) 7.00% if occurring within 18 months of the funding of such Loan, (ii) 3.00% if occurring after the 18 -month anniversary but on or prior to the 30 -month anniversary of the funding of such Loan, or (iii) 1.00% if occurring after the 30 -month anniversary but on or prior to the 42 -month anniversary of the funding of such Loan, will be due, in each case, as set forth in the term loan credit agreement. Additionally, to the extent that the Loans are refinanced in full or the delayed draw commitments are terminated or reduced prior to the date that is 18 months after the Effective Date, the Company will be required to pay a yield maintenance amount in respect of the Commitment Fee that would have accrued on the delayed draw commitments as set forth in the term loan credit agreement. The term loan credit agreement contains negative covenants that limit the Company’s ability, among other things, to pay cash dividends, incur additional indebtedness, sell assets, enter into certain derivatives contracts, change the nature of our business or operations, merge, consolidate, or make certain types of investments and require the outstanding principal amount of the Company’s 8.00% senior unsecured notes due 2020 to be no more than $30 million by March 1, 2020. In addition, the term loan credit agreement requires that the Company comply with the following financial covenants: (i) as of any date of determination, the ratio of Total PDP PV-10 (as defined in the term loan credit agreement) plus the aggregate amount of all unrestricted cash and cash equivalents (in accounts subject to control agreements) to the amount of Senior Secured Debt (as defined in the term loan credit agreement) shall not be less than 1.30 to 1.00 , (ii) as of the last day of any fiscal quarter, the ratio of Net Senior Secured Debt (as defined in the term loan credit agreement) to EBITDAX (as defined in the term loan credit agreement) for the period of four fiscal quarters then ending on such day will not be greater than 3.75 to 1.00 and (iii) as of any date of determination the Company’s unrestricted cash and cash equivalents (in accounts subject to control agreements) plus the aggregate undrawn delayed draw commitments available to the Company shall not be less than $20.0 million . The obligations of the Company under the term loan credit agreement may be accelerated upon the occurrence of an Event of Default (as defined in the term loan credit agreement).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in Control (as defined in the term loan credit agreement). The Company’s obligations under the term loan credit agreement are secured by mortgages on substantially all of the oil and gas properties of the Company subject to the limitations set forth in the Credit Agreement. In connection with the term loan credit agreement, the Company entered into a guaranty and collateral agreement in favor of the Agent for the secured parties, pursuant to which the obligations of the Company under the term loan credit agreement and any swap agreements entered into with swap counterparties are secured by a first-priority security interest in substantially all of the assets of the Company. 8.000% Senior Notes Due 2020 On May 18, 2012, the Company issued at par value $300 million aggregate principal amount of 8.000% senior unsecured notes due June 1, 2020 (the “Original Notes”). On May 13, 2013, the Company issued at a price of 105.25% of par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 the issuance of the 2013 Follow-on Notes resulted in net proceeds to the Company of approximately $200.1 million , and the issuance of the 2015 Mirror Notes resulted in net proceeds to the Company of approximately $184.9 million . Collectively, the net proceeds are in use to fund the Company’s exploration, development and acquisition program and for general corporate purposes (including repayment of borrowings that were outstanding under the Revolving Credit Facility at the time the Notes were issued). Since June 1, 2017, the Company has been authorized to redeem some or all of the Notes at redemption prices (expressed as percentages of principal amount) equal to 102% plus accrued and unpaid interest to the redemption date. Beginning on June 1, 2018, the applicable redemption price will equal the principal amount,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0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0 million within 60 days ; and • any guarantee of the Notes by a guarantor ceases to be in full force and effect, is declared null and void in a judicial proceeding or is denied or disaffirmed by its maker. Exchange Agreement On January 31, 2018, the Company entered into an exchange agreement that was subsequently amended on each of March 20, 2018 and April 2, 2018 (as amended, the “Exchange Agreement”) with holders (the “Supporting Noteholders”) of approximately $497.0 million , or 71% , of the aggregate principal amount of the Company’s outstanding 8.000% senior unsecured notes due 2020 (the “Outstanding Notes”), pursuant to which the Supporting Noteholders have agreed to exchange all of the Outstanding Notes held by each such Supporting Noteholder for approximately $155.0 million of the Company’s common stock, par value $0.001 (the “Common Stock”), and approximately $344.0 million in aggregate principal amount of new senior secured second lien notes due 2023 (the “Second Lien Notes”) (such proposed exchange, the “Exchange Transaction”). The obligations of the Supporting Noteholders under the Exchange Agreement, including their obligation to exchange their Outstanding Notes, are subject to the conditions set forth in the Exchange Agreement, including: (a) the Company raises at least $140.0 million in gross cash proceeds from the sale of its common stock (the “Equity Raise”); (b) the Company reincorporates in the State of Delaware; (c) the Company receives shareholder approvals for the issuance of shares in connection with the Exchange Transaction; (d) the Company obtains the requisite consent of the lenders under its term loan credit agreement (including pursuant to an amendment to the terms thereof) to permit the Exchange Transaction; and (e) the agent under the term loan credit agreement and the trustee for the Second Lien Notes enter into a customary intercreditor agreement. The Exchange Agreement will terminate upon written notice of termination by us or the Supporting Noteholders if the Exchange Transaction has not closed on or before May 15, 2018. The Exchange Agreement contains certain representations, warranties and other agreements by the Company and the Supporting Noteholders. The Company’s and the Supporting Noteholders’ obligations under the Exchange Agreement are subject to various customary conditions set forth in the Exchange Agreement, including the negotiation, execution and delivery of an indenture for the Second Lien Notes and other definitive documentation for the Exchange Transaction. Accordingly, there can be no assurance if or when the Company will consummate the Exchange Transaction and the other transactions contemplated by the Exchange Agreement. The Company will not receive any cash proceeds from the issuance of the Second Lien Notes or the Common Stock to be issued to the Supporting Noteholders pursuant to the Exchange Agreement.</t>
  </si>
  <si>
    <t>COMMON AND PREFERRED STOCK</t>
  </si>
  <si>
    <t>Equity [Abstract]</t>
  </si>
  <si>
    <t>COMMON AND PREFERRED STOCK The Company’s Amended and Restated Articles of Incorporation authorize the issuance of up to 147,500,000 shares. The shares are classified in two classes, consisting of 142,5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during the three months ended March 31, 2018 and the year ended December 31, 2017 : Three Months Ended March 31, 2018 Year Ended December 31, 2017 Beginning Balance 66,791,633 63,259,781 Restricted Stock Grants (Note 6) 127,999 911,355 Legal Settlement — 3,000,000 Other Surrenders - Tax Obligations (89,601 ) (270,510 ) Other Forfeitures (892,086 ) (108,993 ) Ending Balance 65,937,945 66,791,633 2018 Activity During the three months ended March 31, 2018 , 0.1 million shares of common stock were surrendered by certain employees of the Company to cover tax obligations in connection with their restricted stock awards. The total value of these shares was approximately $0.2 million , which is based on the market prices on the dates the shares were surrendered. During January 2018, 0.9 million shares of common stock were forfeited in connection with the resignation of the Company’s former interim chief executive officer and chief financial officer. The total amount of share-based compensation expense that was reversed in connection with his resignation was approximately $1.2 million . Exchange Transaction On January 31, 2018, the Company entered into the Exchange Agreement (see Note 4). If the Exchange Agreement is consummated, the Company would be required to issue approximately $155.0 million of the Company’s common stock (the “Exchange Consideration”) to the Supporting Noteholders as partial consideration for their exchange of the Outstanding Notes. In addition, one of the conditions to closing of the Exchange Transaction is that the Company raise at least $140.0 million in gross cash proceeds from the sale of its common stock (the “Equity Raise”). During April 2018, to satisfy a portion of the Equity Raise requirement, the Company completed an underwritten public offering of common stock (the “Public Offering”) pursuant to which it has issued 62.3 million shares of common stock and received gross proceeds of $93.4 million (see Note 12). In addition, during the three months ended March 31, 2018, the Company and various investors entered into subscription agreements (the “Subscription Agreements”) whereby such investors agreed to purchase up to $52.0 million of the Company’s common stock, subject to the closing of the Exchange Agreement. The shares of common stock to be issued as Exchange Consideration and pursuant to the Subscription Agreements are expected to be valued at the public offering price of the shares issued in the Public Offering, which was $1.50 per share. As a result, in addition to the 62.3 million shares of common stock issued in April 2018 pursuant to the Public Offering, upon closing of the Exchange Transaction, the Company would be required to issue an additional approximately 103.2 million shares of our common stock as Exchange Consideration, and up to an additional approximately 34.7 million shares of our common stock pursuant to the Subscription Agreements. Acquisition Agreement On April 25, 2018, the Company entered into a definitive agreement with Salt Creek Oil and Gas, LLC to acquire oil and gas properties, subject to typical closing conditions. The transaction is expected to close in early June 2018, and the consideration payable by the Company upon closing would include the issuance of 6 million shares of the Company’s common stock. Stock Repurchase Program 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 During the three months ended March 31, 2018 and March 31, 2017 ,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t>
  </si>
  <si>
    <t>STOCK OPTIONS/STOCK-BASED COMPENSATION AND WARRANTS</t>
  </si>
  <si>
    <t>Disclosure of Compensation Related Costs, Share-based Payments [Abstract]</t>
  </si>
  <si>
    <t>STOCK OPTIONS/STOCK-BASED COMPENSATION AND WARRANTS The Company maintains its 2013 Incentive Plan (the “2013 Plan”) to provide a means whereby the Company may be able, by granting equity and other types of awards, to attract, retain and motivate capable and loyal employees, non-employee directors, consultants and advisors of the Company, for the benefit of the Company and its shareholders. As of March 31, 2018 , there were 3,742,035 shares available for future awards under the 2013 Plan. Restricted Stock Awards During the three months ended March 31, 2018 , the Company issued 96,152 restricted shares of common stock under the 2013 Plan as compensation to officers, employees and directors of the Company. Unvested restricted shares vest over various terms with all restricted shares vesting no later than March 2021. As of March 31, 2018 , there was approximately $1.4 million of total unrecognized compensation expense related to unvested restricted stock that will be recognized over a weighted-average period of approximately 1.8 years. The Company has historically assumed a zero percent forfeiture rate, thus recognizing forfeitures as they occur, for restricted stock due to the small number of officers, employees and directors that have received restricted stock awards. The following table reflects the outstanding restricted stock awards and activity related thereto for the three months ended March 31, 2018 : Three Months Ended Number of Shares Weighted-Average Price Restricted Stock Awards: Restricted Shares Outstanding at Beginning of Period 1,721,533 $ 3.65 Shares Granted 96,152 2.08 Lapse of Restrictions (285,775 ) 3.70 Shares Forfeited (892,086 ) 4.00 Restricted Shares Outstanding at End of Period 639,824 $ 2.89 Stock Option Awards The following table reflects the outstanding stock option awards and the activity related thereto for the three months ended March 31, 2018 : Stock Option Awards (1) Weighted-Average Exercise Price Weighted Average Contractual Term Outstanding as of 12/31/2017 250,000 $ 2.79 1.0 Granted — — Exercised — — Expired or canceled — — Forfeited — — Outstanding as of 3/31/2018 250,000 $ 2.79 0.7 ____________ (1) All of the stock options outstanding were vested and exercisable at the end of the period.</t>
  </si>
  <si>
    <t>RELATED PARTY TRANSACTIONS</t>
  </si>
  <si>
    <t>Related Party Transactions [Abstract]</t>
  </si>
  <si>
    <t>RELATED PARTY TRANSACTIONS Michael Frantz, a member of the Company’s board of directors since August 2016, is the Vice President, Investments of TRT Holdings, Inc. Michael Popejoy, a member of the Company’s board of directors since January 2017, is the Senior Vice President of Energy for TRT Holdings, Inc. TRT Holdings and its affiliates (collectively, “TRT”) are significant common stockholders of the Company and also a holder of the Company’s 8% senior unsecured notes, due 2020 (the “Notes”). The Company believes TRT owned in excess of $200 million aggregate principal amount of the Notes at March 31, 2018 . The principal amounts of any Notes held by TRT are included in the Company’s long-term debt balances, and the Company’s interest expense includes interest attributable to any Notes held by TRT. Exchange Agreement On January 31, 2018, the Company entered into the Exchange Agreement, pursuant to which the Supporting Noteholders have agreed to exchange all of the Outstanding Notes held by each such Supporting Noteholder for approximately $155 million of the Company’s common stock and approximately $344 million in aggregate principal amount of Second Lien Notes. TRT Holdings, Inc. (“TRT”), Cresta Investments, LLC and Robert B. Rowling (together, the “TRT Noteholders”) are Supporting Noteholders and would receive, upon consummation of the Exchange Transaction, in the aggregate, approximately 54.6 million shares of the Company’s common stock and approximately $125.3 million aggregate principal amount of Second Lien Notes. Each of the TRT Noteholders individually beneficially owned in excess of 5% of the Company’s outstanding common stock when the Exchange Agreement was entered into. The obligations of the Supporting Noteholders under the Exchange Agreement, including their obligation to exchange their Outstanding Notes, are subject to the conditions set forth in the Exchange Agreement, which are described in Note 4 above. Subscription Agreements and Equity Raise On January 31, 2018, and in connection with the Exchange Transaction, the Company and Bahram Akradi, the Chairman of its board of directors, TRT and certain other investors each entered into subscription agreements (the “Subscription Agreements”) whereby such investors agreed to purchase up to $40.0 million of the Company’s common stock at $3.00 per share (subject to downward adjustment based on the pricing of the Equity Raise), subject to the closing of the Exchange Transaction. Pursuant to their respective Subscription Agreements, Mr. Akradi agreed to purchase $12.0 million of the Company’s common stock and TRT agreed to purchase $10.0 million of the Company’s common stock. Based on the pricing of the Equity Raise, the lowest price of which was $1.50 per share, Mr. Akradi would purchase 8.0 million shares of the Company’s common stock and TRT would purchase 6.7 million shares of the Company’s common stock pursuant to their respective Subscription Agreements if the Exchange Transaction is completed. Mr. Akradi and TRT each beneficially owned in excess of 5% of the Company’s outstanding common stock when their respective Subscription Agreements were entered into. On April 10, 2018, to satisfy, in part, the Company’s obligation to complete the Equity Raise, the Company completed an underwritten public offering (the “Offering”), whereby the Company sold 58,666,667 shares of its common stock at a public offering price of $1.50 per share. As part of the Offering, Mr. Akradi purchased 1.0 million shares of the Company’s common stock from the underwriters of the Offering for an aggregate purchase price of $1.5 million . Mr. Akradi beneficially owned in excess of 5% of the Company’s outstanding common stock when he purchased such shares. Registration Rights In accordance with the terms of the Exchange Agreement, the Company agreed that at the closing of the Exchange Transaction, it will enter into registration rights agreements with (i) the Supporting Noteholders, including the TRT Noteholders, pursuant to which the Company will agree to file with the SEC a registration statement registering for resale the shares of common stock and the Second Lien Notes issued in the Exchange Transaction, and (ii) with the TRT Noteholders and an affiliate of TRT, pursuant to which the Company will agree to file with the SEC a registration statement registering for resale all of the shares of common stock held by the TRT Noteholders and such affiliate, excluding shares of common stock that the TRT Noteholders will receive pursuant to the Exchange Transaction. All transactions involving related parties are approved or ratified by the Company’s Audit Committe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5.4 million in revenue (net of accrued taxes) that has been accrued since the first quarter of 2013 based on the Company’s purported interest in the crude oil and natural gas leases at issue. Due to the long-term nature of this title dispute, the $5.4 million in accounts receivable is included in “Other Noncurrent Assets, Net” on the condensed balance sheets. The Company fully maintains the validity of its interests in the crude oil and natural gas leases. On August 18, 2016, plaintiff Jeffrey Fries, individually and on behalf of all others similarly situated, filed a class action complaint in the United States District Court for the Southern District of New York against the Company, Michael Reger (our former chief executive officer), and Thomas Stoelk (our former chief financial officer and interim chief executive officer) as defendants. An amended complaint was filed by plaintiffs in July 2017. Defendants (including the Company) filed a motion to dismiss the amended complaint in August 2017. The court granted the Company’s motion to dismiss in January 2018, but permitted plaintiff the opportunity to further amend the complaint. A second amended complaint was filed by plaintiffs in January 2018. The complaint purports to bring a federal securities class action on behalf of a class of persons who acquired the Company’s securities between March 1, 2013 and August 15, 2016, and seeks to recover damages caused by defendants’ alleged violations of the federal securities laws and to pursue remedies under Sections 10(b) and 20(a) of the Securities Exchange Act of 1934 and Rule 10b-5 promulgated thereunder. The Company intends to continue to vigorously defend itself in this matter.</t>
  </si>
  <si>
    <t>INCOME TAXES</t>
  </si>
  <si>
    <t>Income Tax Disclosure [Abstract]</t>
  </si>
  <si>
    <t>INCOME TAXES The Company utilizes the asset and liability approach to measuring deferred tax assets and liabilities based on temporary differences existing at each balance sheet date using currently enacted tax rates . A valuation allowance for the Company’s deferred tax assets is established if, in management’s opinion, it is more likely than not that a valuation allowance is needed, looking at both positive and negative factors. At March 31, 2018 , a valuation allowance of $226.2 million had been provided for our net deferred tax assets based on the uncertainty regarding whether these assets may be realized. Deferred tax assets and liabilities are adjusted for the effects of changes in tax laws and rates on the date of enactment. The income tax provision (benefit) for the three months ended March 31, 2018 and 2017 consists of the following: Three Months Ended 2018 2017 Current Income Tax Provision (Benefit) $ — $ — Deferred Income Tax Provision (Benefit) Federal 620,000 5,950,000 State 137,000 536,000 Valuation Allowance (757,000 ) (6,486,000 ) Total Income Tax Provision (Benefit) $ — $ — On December 22, 2017, the United States enacted the Tax Cuts and Jobs Act (“the Act”) which made significant changes that affect the Company, resulting in significant modifications to existing law. The Company’s financial statements for the year ended December 31, 2017 and for the quarter ended March 31, 2018 reflect certain effects of the Act which includes a reduction in the corporate tax rate from 35% to 21% effective January 1, 2018, as well as other changes. The Act also repeals the corporate alternative minimum tax for tax years beginning after December 31, 2017 and provides that prior alternative minimum tax credits will be refundable. The Company has credits that are expected to be refunded between 2018 and 2021 as a result of the Act and monetization opportunities under current tax laws. The Act is a comprehensive tax reform bill containing a number of other provisions that either currently or in the future could impact the Company. The Company has completed the analysis of the Act and does not expect a material change due to the transition impacts. Any changes that do arise due to changes in interpretations of the Act, legislative action to address questions that arise because of the Act, changes in accounting standards for income taxes or related interpretations in response to the Act, or any updates or changes to estimates the Company has utilized to calculate the transition impacts will be disclosed in future periods as they arise. The effect of certain limitations effective for the tax year 2018 and forward, specifically related to the deductibility of executive compensation and interest expense, have been evaluated. Income tax provision (benefit) during interim periods is based on applying an estimated annual effective income tax rate to year-to-date income (loss), plus any unusual or infrequently occurring items that are recorded in the interim period. The provision for the three -month periods ended March 31, 2018 , presented above, differ from the amount that would be provided by applying the statutory U.S. federal income tax rate of 21% to income before income taxes. The lower effective tax rate in 2018 and 2017 relates to the valuation allowance placed on the net deferred tax assets, in addition to state income taxes and estimated permanent difference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three months ended March 31, 2018 and 2017 , the Company did not recognize any interest or penalties in its condensed statements of operations, nor did it have any interest or penalties accrued in its condensed balance sheet at March 31, 2018 and December 31, 2017 relating to unrecognized benefits. The tax years 2017 , 2016 and 2015 remain open to examination for federal income tax purposes and tax years 2017 , 2016 , 2015 , 2014 , 2013 , 2012 , 2011 and 2010 by the other major taxing jurisdictions to which the Company is subject.</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Measurements at March 31, 2018 Using Quoted Prices In Active Markets for Identical Assets (Liabilities) Significant Other Observable Inputs Significant Unobservable Inputs Commodity Derivatives – Current Asset (crude oil swaps) $ — $ — $ — Commodity Derivatives – Noncurrent Asset (crude oil swaps) — — — Commodity Derivatives – Current Liabilities (crude oil swaps) — (26,796,245 ) — Commodity Derivatives – Noncurrent Liabilities (crude oil swaps) (15,523,889 ) Total $ — $ (42,320,134 ) $ — Fair Value Measurements at December 31, 2017 Using Quoted Prices In Active Markets for Identical Assets (Liabilities) Significant Other Observable Inputs Significant Unobservable Inputs Commodity Derivatives – Current Asset (crude oil swaps) $ — $ — $ — Commodity Derivatives – Noncurrent Asset (crude oil swaps) — — — Commodity Derivatives – Current Liabilities (crude oil swaps) (18,681,891 ) Commodity Derivatives – Noncurrent Liabilities (crude oil swaps) — (11,496,929 ) — Total $ — $ (30,178,820 ) $ — The Level 2 instruments presented in the tables above consist of commodity derivative instruments, which include crude oil swaps, collars, and swaptions (see Note 11).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condensed balance sheet. The current derivative asset and liability amounts represent the fair values expected to be settled in the subsequent twelve months.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condensed balance sheet at March 31, 2018 is $980.8 million , which includes $692.8 million of senior unsecured notes and $288.0 million of borrowings under the Company’s term loan credit agreement (see Note 4). The fair value of the Company’s senior unsecured notes, which are publicly traded, is $642.0 million at March 31, 2018 . The Company’s term loan credit agreement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during the three months ended March 31, 2018 were approximately $0.2 million .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s ended March 31, 2018 .</t>
  </si>
  <si>
    <t>DERIVATIVE INSTRUMENTS AND PRICE RISK MANAGEMENT</t>
  </si>
  <si>
    <t>Derivative Instruments and Hedging Activities Disclosure [Abstract]</t>
  </si>
  <si>
    <t>DERIVATIVE INSTRUMENTS AND PRICE RISK MANAGEMENT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2018 2017 Cash Received (Paid) on Settled Derivatives $ (8,130,137 ) $ (95,659 ) Non-Cash Mark-to-Market Gain (Loss) on Derivatives (12,141,314 ) 17,056,542 Gain (Loss) on Derivative Instruments, Net $ (20,271,451 ) $ 16,960,883 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 The following table reflects open commodity swap contracts as of March 31, 2018 , the associated volumes and the corresponding fixed price. Settlement Period Oil (Barrels) Fixed Price ($) Swaps-Crude Oil 04/01/18 – 08/31/18 100,000 49.99 04/01/18 – 08/31/18 100,000 50.04 04/01/18 – 08/31/18 100,000 49.99 04/01/18 – 08/31/18 100,000 50.17 04/01/18 – 09/30/18 180,000 53.99 04/01/18 – 09/30/18 180,000 53.99 04/01/18 – 09/30/18 183,000 55.19 04/01/18 – 12/31/18 135,000 53.30 04/01/18 – 12/31/18 275,000 54.80 04/01/18 – 12/31/18 275,000 54.09 04/01/18 – 12/31/18 275,000 54.42 10/01/18 – 12/31/18 92,000 52.50 10/01/18 – 12/31/18 92,000 52.55 10/01/18 – 12/31/18 46,000 54.50 10/01/18 – 12/31/18 92,000 52.50 01/01/19 – 03/31/19 45,000 54.22 01/01/19 – 03/31/19 63,000 53.65 01/01/19 – 12/31/19 365,000 51.05 01/01/19 – 12/31/19 365,000 51.05 01/01/19 – 12/31/19 182,500 52.70 01/01/19 – 12/31/19 365,000 51.05 01/01/19 – 12/31/19 182,500 52.15 01/01/19 – 12/31/19 182,500 52.75 01/01/19 – 12/31/19 219,000 57.30 01/01/19 – 06/30/19 108,600 57.90 04/01/19 – 06/30/19 45,500 53.59 04/01/19 – 06/30/19 36,400 53.10 07/01/19 – 09/30/19 46,000 53.07 07/01/19 – 09/30/19 9,200 52.65 01/01/20 – 03/31/20 27,300 51.81 01/01/20 – 03/31/20 45,500 54.05 01/01/20 – 03/31/20 45,500 54.25 01/01/20 – 03/31/20 27,300 54.65 01/01/20 – 12/31/20 366,000 49.77 01/01/20 – 12/31/20 183,000 51.30 01/01/20 – 12/31/20 109,800 51.70 01/01/20 – 12/31/20 366,000 49.75 01/01/20 – 12/31/20 183,000 51.10 04/01/20 – 06/30/20 9,100 51.50 04/01/20 – 06/30/20 9,100 54.70 01/01/21 – 03/31/21 90,000 52.50 01/01/21 – 03/31/21 90,000 53.00 01/01/21 – 03/31/21 90,000 52.55 01/01/21 – 03/31/21 18,000 53.20 As of March 31, 2018 , the Company had a total volume on open commodity swaps of 6.1 million barrels at a weighted average price of approximately $52.48 per barrel. The following table reflects the weighted average price of open commodity swap derivative contracts as of March 31, 2018 , by year with associated volumes. Year Volumes (Bbl) Weighted Average Price ($) 2018 2,225,000 53.33 2019 2,215,200 52.64 2020 1,371,600 50.77 2021 and beyond 288,000 52.72 The following table sets forth the amounts, on a gross basis, and classification of the Company’s outstanding derivative financial instruments at March 31, 2018 and December 31, 2017 , respectively. Certain amounts may be presented on a net basis on the condensed financial statements when such amounts are with the same counterparty and subject to a master netting arrangement. Type of Crude Oil Contract Balance Sheet Location March 31, 2018 Estimated Fair Value December 31, 2017 Estimated Fair Value Derivative Liabilities: Swap Contracts Current Liabilities $ (26,796,245 ) $ (18,681,891 ) Swap Contracts Noncurrent Liabilities (15,523,889 ) (11,496,929 ) Total Derivative Liabilities $ (42,320,134 ) $ (30,178,820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18 Gross Amounts of Gross Amounts Offset Net Amounts of Assets (Liabilities) Presented in the Balance Sheet Offsetting of Derivative Assets: Current Assets $ — $ — $ — Noncurrent Assets — — — Total Derivative Assets $ — $ — $ — Offsetting of Derivative Liabilities: Current Liabilities $ (26,796,245 ) $ — $ (26,796,245 ) Noncurrent Liabilities (15,530,627 ) 6,738 (15,523,889 ) Total Derivative Liabilities $ (42,326,872 ) $ 6,738 $ (42,320,134 ) Estimated Fair Value at December 31, 2017 Gross Amounts of Gross Amounts Offset Net Amounts of Assets (Liabilities) Presented in the Balance Sheet Offsetting of Derivative Assets: Current Assets $ — $ — $ — Non-Current Assets — — — Total Derivative Assets $ — $ — $ — Offsetting of Derivative Liabilities: Current Liabilities $ (18,681,891 ) $ — $ (18,681,891 ) Non-Current Liabilities (11,496,929 ) — (11,496,929 ) Total Derivative Liabilities $ (30,178,820 ) $ — $ (30,178,820 ) All of the Company’s outstanding derivative instruments are covered by International Swap Dealers Association Master Agreements (“ISDAs”) entered into with BP Energy Company, Macquarie Bank Limited, and Fifth Third Bank. The Company’s obligations under the derivative instruments are secured pursuant to the term loan credit agreement and related agreements, and no additional collateral had been posted by the Company as of March 31, 2018 .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March 31, 2018 and December 31, 2017 .</t>
  </si>
  <si>
    <t>SUBSEQUENT EVENT</t>
  </si>
  <si>
    <t>Subsequent Events [Abstract]</t>
  </si>
  <si>
    <t>SUBSEQUENT EVENT On April 10, 2018, the Company completed an underwritten public offering (the “Offering”), whereby the Company sold 58,666,667 shares of the Company’s common stock at a public offering price of $1.50 per share. The underwriters have a 30 -day option to purchase up to an additional 8,800,000 shares of common stock from us at the public offering price, less the underwriting discount, which they partially exercised on April 16, 2018 by purchasing an additional 3,592,684 shares. The Company has received gross proceeds of $93.4 million and net proceeds of approximately $89.5 million , net of underwriting discounts and estimated offering expenses. The amount raised through the Offering satisfied a portion of the Company’s obligation to complete the Equity Raise pursuant to the Exchange Agreement, as described in Note 4 above.</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 xml:space="preserve">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condensed balance sheets. </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 xml:space="preserve">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t>
  </si>
  <si>
    <t>Oil and Gas Properties</t>
  </si>
  <si>
    <t xml:space="preserve">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three months ended March 31, 2018 and 2017 , respectively. Three Months Ended 2018 2017 Capitalized Certain Payroll and Other Internal Costs $ 170,850 $ 204,873 Capitalized Interest Costs 35,065 38,768 Total $ 205,915 $ 243,641 As of March 31, 2018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three months ended March 31, 2018 and 2017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three months ended March 31, 2018 and 2017 . Impairment charges affect the Company’s reported net income but do not reduce the Company’s cash flow. If a significantly lower pricing environment reoccurs, the Company expects it could be required to further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Debt Issuance Costs</t>
  </si>
  <si>
    <t xml:space="preserve">Debt Issuance Costs Debt issuance costs include origination, legal and other fees to issue debt in connection with the Company’s term loan credit agreement, senior unsecured notes and prior revolving credit facility. These debt issuance costs are amortized over the term of the related financing using the straight-line method, which approximates the effective interest method (see Note 4). </t>
  </si>
  <si>
    <t>Bond Premium/Discount on Senior Notes</t>
  </si>
  <si>
    <t>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for the three months ended March 31, 2018 and 2017 was $0.4 million in each period.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 The amortization of the bond discount for the three months ended March 31, 2018 and 2017 was $0.5 million in each period.</t>
  </si>
  <si>
    <t>Revenue Recognition</t>
  </si>
  <si>
    <t>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months ended March 31, 2018 and 2017 ,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only operates in one geographic area, the Williston Basin in North Dakota and Montana. Oil sales for the three months ended March 31, 2018 and 2017 were $79.1 million and $44.3 million , respectively. Natural gas and NGL sales for the three months ended March 31, 2018 and 2017 were $7.7 million and $4.5 million , respectively.</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 xml:space="preserve">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March 31, 2018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March 31, 2018 , is difficult to overcome with any forms of positive evidence that may exist. </t>
  </si>
  <si>
    <t>Net Income (Loss) Per Common Share</t>
  </si>
  <si>
    <t>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condensed statements of operations. See Note 11 for a description of the derivative contracts into which the Company has entered.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t>
  </si>
  <si>
    <t>Impairment</t>
  </si>
  <si>
    <t>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follows the sales method of accounting for oil and natural gas production, which is generally consistent with the revenue recognition provision of the new standard. The Company has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the standard is consistent with our revenue recognition policy under previous guidance. The Company adopted the new standard effective January 1, 2018, using the modified retrospective approach, and has expanded its financial statement disclosures in order to comply with the standard. The Company implemented processes and controls to ensure new contracts are reviewed for the appropriate accounting treatment and to generate the disclosures required under the new standard in the first quarter of 2018. We have determined the adoption of the standard will not have a material impact on our results of operations, cash flows, or financial position.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however, based on its current operating leases, it is not expected to have a material impact.</t>
  </si>
  <si>
    <t>Fair Value</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
  </si>
  <si>
    <t>SIGNIFICANT ACCOUNTING POLICIES (Tables)</t>
  </si>
  <si>
    <t>Capitalized costs related to the exploration and development of crude oil and natural gas properties</t>
  </si>
  <si>
    <t>Capitalized costs are summarized as follows for the three months ended March 31, 2018 and 2017 , respectively. Three Months Ended 2018 2017 Capitalized Certain Payroll and Other Internal Costs $ 170,850 $ 204,873 Capitalized Interest Costs 35,065 38,768 Total $ 205,915 $ 243,641</t>
  </si>
  <si>
    <t>Reconciliation of denominators used to calculate basic and diluted EPS</t>
  </si>
  <si>
    <t>The reconciliation of the denominators used to calculate basic EPS and diluted EPS for the three months ended March 31, 2018 and 2017 are as follows: Three Months Ended 2018 2017 Weighted Average Common Shares Outstanding – Basic 65,215,148 61,446,156 Plus: Potentially Dilutive Common Shares Including Stock Options and Restricted Stock 167,624 525,967 Weighted Average Common Shares Outstanding – Diluted 65,382,772 61,972,123 Restricted Stock and Stock Options Excluded From EPS Due To The Anti-Dilutive Effect 67,026 124,018</t>
  </si>
  <si>
    <t>LONG-TERM DEBT (Tables)</t>
  </si>
  <si>
    <t>Schedule of Long-term Debt Instruments</t>
  </si>
  <si>
    <t>The Company’s long-term debt consists of the following: March 31, 2018 Principal Balance Unamortized Net Discount Debt Issuance Costs, Net Long-term Debt, Net 8% Senior Notes $ 700,000,000 $ (1,080,771 ) $ (6,139,189 ) 692,780,040 Term Loan Credit Agreement 300,000,000 — (11,997,326 ) 288,002,674 Total $ 1,000,000,000 $ (1,080,771 ) $ (18,136,515 ) $ 980,782,714 December 31, 2017 Principal Balance Unamortized Net Discount Debt Issuance Costs, Net Long-term Debt, Net 8% Senior Notes $ 700,000,000 $ (1,197,954 ) $ (6,847,557 ) 691,954,489 Term Loan Credit Agreement 300,000,000 — (12,630,267 ) 287,369,733 Total $ 1,000,000,000 $ (1,197,954 ) $ (19,477,824 ) $ 979,324,222</t>
  </si>
  <si>
    <t>COMMON AND PREFERRED STOCK (Tables)</t>
  </si>
  <si>
    <t>Schedule of changes in the number of shares of common stock outstanding</t>
  </si>
  <si>
    <t>The following is a schedule of changes in the number of shares of common stock outstanding during the three months ended March 31, 2018 and the year ended December 31, 2017 : Three Months Ended March 31, 2018 Year Ended December 31, 2017 Beginning Balance 66,791,633 63,259,781 Restricted Stock Grants (Note 6) 127,999 911,355 Legal Settlement — 3,000,000 Other Surrenders - Tax Obligations (89,601 ) (270,510 ) Other Forfeitures (892,086 ) (108,993 ) Ending Balance 65,937,945 66,791,633</t>
  </si>
  <si>
    <t>STOCK OPTIONS/STOCK-BASED COMPENSATION AND WARRANTS (Tables)</t>
  </si>
  <si>
    <t>Outstanding restricted stock awards and activity</t>
  </si>
  <si>
    <t>The following table reflects the outstanding restricted stock awards and activity related thereto for the three months ended March 31, 2018 : Three Months Ended Number of Shares Weighted-Average Price Restricted Stock Awards: Restricted Shares Outstanding at Beginning of Period 1,721,533 $ 3.65 Shares Granted 96,152 2.08 Lapse of Restrictions (285,775 ) 3.70 Shares Forfeited (892,086 ) 4.00 Restricted Shares Outstanding at End of Period 639,824 $ 2.89</t>
  </si>
  <si>
    <t>Outstanding stock option activity</t>
  </si>
  <si>
    <t>The following table reflects the outstanding stock option awards and the activity related thereto for the three months ended March 31, 2018 : Stock Option Awards (1) Weighted-Average Exercise Price Weighted Average Contractual Term Outstanding as of 12/31/2017 250,000 $ 2.79 1.0 Granted — — Exercised — — Expired or canceled — — Forfeited — — Outstanding as of 3/31/2018 250,000 $ 2.79 0.7 ____________ (1) All of the stock options outstanding were vested and exercisable at the end of the period.</t>
  </si>
  <si>
    <t>INCOME TAXES (Tables)</t>
  </si>
  <si>
    <t>Income tax provision (benefit)</t>
  </si>
  <si>
    <t>The income tax provision (benefit) for the three months ended March 31, 2018 and 2017 consists of the following: Three Months Ended 2018 2017 Current Income Tax Provision (Benefit) $ — $ — Deferred Income Tax Provision (Benefit) Federal 620,000 5,950,000 State 137,000 536,000 Valuation Allowance (757,000 ) (6,486,000 ) Total Income Tax Provision (Benefit) $ — $ —</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 Fair Value Measurements at March 31, 2018 Using Quoted Prices In Active Markets for Identical Assets (Liabilities) Significant Other Observable Inputs Significant Unobservable Inputs Commodity Derivatives – Current Asset (crude oil swaps) $ — $ — $ — Commodity Derivatives – Noncurrent Asset (crude oil swaps) — — — Commodity Derivatives – Current Liabilities (crude oil swaps) — (26,796,245 ) — Commodity Derivatives – Noncurrent Liabilities (crude oil swaps) (15,523,889 ) Total $ — $ (42,320,134 ) $ — Fair Value Measurements at December 31, 2017 Using Quoted Prices In Active Markets for Identical Assets (Liabilities) Significant Other Observable Inputs Significant Unobservable Inputs Commodity Derivatives – Current Asset (crude oil swaps) $ — $ — $ — Commodity Derivatives – Noncurrent Asset (crude oil swaps) — — — Commodity Derivatives – Current Liabilities (crude oil swaps) (18,681,891 ) Commodity Derivatives – Noncurrent Liabilities (crude oil swaps) — (11,496,929 ) — Total $ — $ (30,178,820 ) $ —</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2018 2017 Cash Received (Paid) on Settled Derivatives $ (8,130,137 ) $ (95,659 ) Non-Cash Mark-to-Market Gain (Loss) on Derivatives (12,141,314 ) 17,056,542 Gain (Loss) on Derivative Instruments, Net $ (20,271,451 ) $ 16,960,883</t>
  </si>
  <si>
    <t>Open commodity swap contracts</t>
  </si>
  <si>
    <t>The following table reflects open commodity swap contracts as of March 31, 2018 , the associated volumes and the corresponding fixed price. Settlement Period Oil (Barrels) Fixed Price ($) Swaps-Crude Oil 04/01/18 – 08/31/18 100,000 49.99 04/01/18 – 08/31/18 100,000 50.04 04/01/18 – 08/31/18 100,000 49.99 04/01/18 – 08/31/18 100,000 50.17 04/01/18 – 09/30/18 180,000 53.99 04/01/18 – 09/30/18 180,000 53.99 04/01/18 – 09/30/18 183,000 55.19 04/01/18 – 12/31/18 135,000 53.30 04/01/18 – 12/31/18 275,000 54.80 04/01/18 – 12/31/18 275,000 54.09 04/01/18 – 12/31/18 275,000 54.42 10/01/18 – 12/31/18 92,000 52.50 10/01/18 – 12/31/18 92,000 52.55 10/01/18 – 12/31/18 46,000 54.50 10/01/18 – 12/31/18 92,000 52.50 01/01/19 – 03/31/19 45,000 54.22 01/01/19 – 03/31/19 63,000 53.65 01/01/19 – 12/31/19 365,000 51.05 01/01/19 – 12/31/19 365,000 51.05 01/01/19 – 12/31/19 182,500 52.70 01/01/19 – 12/31/19 365,000 51.05 01/01/19 – 12/31/19 182,500 52.15 01/01/19 – 12/31/19 182,500 52.75 01/01/19 – 12/31/19 219,000 57.30 01/01/19 – 06/30/19 108,600 57.90 04/01/19 – 06/30/19 45,500 53.59 04/01/19 – 06/30/19 36,400 53.10 07/01/19 – 09/30/19 46,000 53.07 07/01/19 – 09/30/19 9,200 52.65 01/01/20 – 03/31/20 27,300 51.81 01/01/20 – 03/31/20 45,500 54.05 01/01/20 – 03/31/20 45,500 54.25 01/01/20 – 03/31/20 27,300 54.65 01/01/20 – 12/31/20 366,000 49.77 01/01/20 – 12/31/20 183,000 51.30 01/01/20 – 12/31/20 109,800 51.70 01/01/20 – 12/31/20 366,000 49.75 01/01/20 – 12/31/20 183,000 51.10 04/01/20 – 06/30/20 9,100 51.50 04/01/20 – 06/30/20 9,100 54.70 01/01/21 – 03/31/21 90,000 52.50 01/01/21 – 03/31/21 90,000 53.00 01/01/21 – 03/31/21 90,000 52.55 01/01/21 – 03/31/21 18,000 53.20</t>
  </si>
  <si>
    <t>Schedule of weighted average price of open commodity derivative contracts</t>
  </si>
  <si>
    <t>The following table reflects the weighted average price of open commodity swap derivative contracts as of March 31, 2018 , by year with associated volumes. Year Volumes (Bbl) Weighted Average Price ($) 2018 2,225,000 53.33 2019 2,215,200 52.64 2020 1,371,600 50.77 2021 and beyond 288,000 52.72</t>
  </si>
  <si>
    <t>Derivatives instruments balance sheet location</t>
  </si>
  <si>
    <t>The following table sets forth the amounts, on a gross basis, and classification of the Company’s outstanding derivative financial instruments at March 31, 2018 and December 31, 2017 , respectively. Certain amounts may be presented on a net basis on the condensed financial statements when such amounts are with the same counterparty and subject to a master netting arrangement. Type of Crude Oil Contract Balance Sheet Location March 31, 2018 Estimated Fair Value December 31, 2017 Estimated Fair Value Derivative Liabilities: Swap Contracts Current Liabilities $ (26,796,245 ) $ (18,681,891 ) Swap Contracts Noncurrent Liabilities (15,523,889 ) (11,496,929 ) Total Derivative Liabilities $ (42,320,134 ) $ (30,178,820 )</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18 Gross Amounts of Gross Amounts Offset Net Amounts of Assets (Liabilities) Presented in the Balance Sheet Offsetting of Derivative Assets: Current Assets $ — $ — $ — Noncurrent Assets — — — Total Derivative Assets $ — $ — $ — Offsetting of Derivative Liabilities: Current Liabilities $ (26,796,245 ) $ — $ (26,796,245 ) Noncurrent Liabilities (15,530,627 ) 6,738 (15,523,889 ) Total Derivative Liabilities $ (42,326,872 ) $ 6,738 $ (42,320,134 ) Estimated Fair Value at December 31, 2017 Gross Amounts of Gross Amounts Offset Net Amounts of Assets (Liabilities) Presented in the Balance Sheet Offsetting of Derivative Assets: Current Assets $ — $ — $ — Non-Current Assets — — — Total Derivative Assets $ — $ — $ — Offsetting of Derivative Liabilities: Current Liabilities $ (18,681,891 ) $ — $ (18,681,891 ) Non-Current Liabilities (11,496,929 ) — (11,496,929 ) Total Derivative Liabilities $ (30,178,820 ) $ — $ (30,178,820 )</t>
  </si>
  <si>
    <t>ORGANIZATION AND NATURE OF BUSINESS (Details)</t>
  </si>
  <si>
    <t>Mar. 31, 2018a</t>
  </si>
  <si>
    <t>Percentage of mineral rights developed</t>
  </si>
  <si>
    <t>89.00%</t>
  </si>
  <si>
    <t>Gas and oil acreage net mineral rights (in acres)</t>
  </si>
  <si>
    <t>SIGNIFICANT ACCOUNTING POLICIES (Details)</t>
  </si>
  <si>
    <t>Mar. 31, 2018USD ($)revenue_sourcegeographic_areashares</t>
  </si>
  <si>
    <t>Mar. 31, 2017USD ($)shares</t>
  </si>
  <si>
    <t>Dec. 31, 2017USD ($)</t>
  </si>
  <si>
    <t>May 18, 2015USD ($)</t>
  </si>
  <si>
    <t>May 13, 2013USD ($)</t>
  </si>
  <si>
    <t>Accounts Receivable, Net [Abstract]</t>
  </si>
  <si>
    <t>Allowance for doubtful accounts</t>
  </si>
  <si>
    <t>Advance to Operators [Abstract]</t>
  </si>
  <si>
    <t>Period for advance payments to be applied against joint interest billings</t>
  </si>
  <si>
    <t>90 days</t>
  </si>
  <si>
    <t>Property, Plant and Equipment [Abstract]</t>
  </si>
  <si>
    <t>Depreciation expense</t>
  </si>
  <si>
    <t>Debt Issuance Costs [Abstract]</t>
  </si>
  <si>
    <t>Amortization of debt issuance costs</t>
  </si>
  <si>
    <t>Write-off of debt issuance costs</t>
  </si>
  <si>
    <t>Bond Premium/Discount on Senior Notes [Abstract]</t>
  </si>
  <si>
    <t>Revenue from contract with customer, number of revenue sources | revenue_source</t>
  </si>
  <si>
    <t>Number of geographic areas in which entity operates | geographic_area</t>
  </si>
  <si>
    <t>Income Taxes [Abstract]</t>
  </si>
  <si>
    <t>Valuation allowance</t>
  </si>
  <si>
    <t>Potentially dilutive shares (in shares) | shares</t>
  </si>
  <si>
    <t>Impairment of other long-lived assets</t>
  </si>
  <si>
    <t>Senior Notes Due 2020</t>
  </si>
  <si>
    <t>Amortization of bond premium</t>
  </si>
  <si>
    <t>Amortization of bond discount</t>
  </si>
  <si>
    <t>Senior Unsecured Notes | Senior Notes Due 2020</t>
  </si>
  <si>
    <t>Increase (decrease) of unamortized debt issuance costs</t>
  </si>
  <si>
    <t>Capitalized costs associated with bond premium/discount</t>
  </si>
  <si>
    <t>Minimum</t>
  </si>
  <si>
    <t>Property and equipment, estimated useful lives</t>
  </si>
  <si>
    <t>3 years</t>
  </si>
  <si>
    <t>Maximum</t>
  </si>
  <si>
    <t>7 years</t>
  </si>
  <si>
    <t>Loss contingency accounts receivable</t>
  </si>
  <si>
    <t>Accounts receivable</t>
  </si>
  <si>
    <t>Stock Options</t>
  </si>
  <si>
    <t>Restricted Stock Awards</t>
  </si>
  <si>
    <t>Oil</t>
  </si>
  <si>
    <t>Revenue from contract with customer, excluding assessed tax</t>
  </si>
  <si>
    <t>Natural Gas and NGL</t>
  </si>
  <si>
    <t>SIGNIFICANT ACCOUNTING POLICIES - Capitalized Costs (Details) - USD ($)</t>
  </si>
  <si>
    <t>Full Cost Method [Abstract]</t>
  </si>
  <si>
    <t>Capitalized Certain Payroll and Other Internal Costs</t>
  </si>
  <si>
    <t>Capitalized Interest Costs</t>
  </si>
  <si>
    <t>Total</t>
  </si>
  <si>
    <t>Minimum percentage of proved reserves sold to be considered a significant alteration</t>
  </si>
  <si>
    <t>25.00%</t>
  </si>
  <si>
    <t>Discount rate</t>
  </si>
  <si>
    <t>10.00%</t>
  </si>
  <si>
    <t>Capitalized costs related to expired leases subject to depletion</t>
  </si>
  <si>
    <t>SIGNIFICANT ACCOUNTING POLICIES - Reconciliation of EPS (Details) - shares</t>
  </si>
  <si>
    <t>Weighted Average Common Shares Outstanding - Basic (in shares)</t>
  </si>
  <si>
    <t>Plus: Potentially Dilutive Common Shares Including Stock Options and Restricted Stock (in shares)</t>
  </si>
  <si>
    <t>Weighted Average Common Shares Outstanding - Diluted (in shares)</t>
  </si>
  <si>
    <t>Restricted Stock and Stock Options Excluded From EPS Due To The Anti-Dilutive Effect (in shares)</t>
  </si>
  <si>
    <t>CRUDE OIL AND NATURAL GAS PROPERTIES (Details)</t>
  </si>
  <si>
    <t>12 Months Ended</t>
  </si>
  <si>
    <t>Mar. 31, 2018USD ($)a$ / a</t>
  </si>
  <si>
    <t>Mar. 31, 2017USD ($)a$ / a</t>
  </si>
  <si>
    <t>Dec. 31, 2017USD ($)a</t>
  </si>
  <si>
    <t>Acquisitions [Abstract]</t>
  </si>
  <si>
    <t>Oil and Natural Gas Properties Included in Accounts Payable | $</t>
  </si>
  <si>
    <t>Mineral acres acquired, net (in acres) | a</t>
  </si>
  <si>
    <t>Average acquisition cost per net acre (in dollars per acre) | $ / a</t>
  </si>
  <si>
    <t>Unproved Properties [Abstract]</t>
  </si>
  <si>
    <t>Unproven leasehold interests (in acres) | a</t>
  </si>
  <si>
    <t>Anticipated future period over which excluded costs will become subject to depletion</t>
  </si>
  <si>
    <t>5 years</t>
  </si>
  <si>
    <t>Impairment costs related to expired leases subject to depletion | $</t>
  </si>
  <si>
    <t>LONG-TERM DEBT - Schedule of Debt (Details) - USD ($)</t>
  </si>
  <si>
    <t>Nov. 01, 2017</t>
  </si>
  <si>
    <t>Debt Instrument [Line Items]</t>
  </si>
  <si>
    <t>Principal Balance</t>
  </si>
  <si>
    <t>Unamortized Net Discount</t>
  </si>
  <si>
    <t>Debt Issuance Costs, Net</t>
  </si>
  <si>
    <t>Interest rate</t>
  </si>
  <si>
    <t>Term Loan</t>
  </si>
  <si>
    <t>3.00%</t>
  </si>
  <si>
    <t>Senior Notes | 8% Senior Notes</t>
  </si>
  <si>
    <t>Line of Credit | Term Loan</t>
  </si>
  <si>
    <t>LONG-TERM DEBT (Details) - USD ($)</t>
  </si>
  <si>
    <t>Jan. 31, 2018</t>
  </si>
  <si>
    <t>May 18, 2015</t>
  </si>
  <si>
    <t>May 13, 2013</t>
  </si>
  <si>
    <t>May 18, 2012</t>
  </si>
  <si>
    <t>Line of Credit Facility [Line Items]</t>
  </si>
  <si>
    <t>Long-term debt, gross</t>
  </si>
  <si>
    <t>Long-term debt</t>
  </si>
  <si>
    <t>Senior Notes | 8% Senior Notes | Maximum</t>
  </si>
  <si>
    <t>8% Senior Notes Due 2020</t>
  </si>
  <si>
    <t>Percentage of notes at redemption prices for the twelve-month period beginning on June 1, 2017</t>
  </si>
  <si>
    <t>102.00%</t>
  </si>
  <si>
    <t>Number of days in default payment of interest</t>
  </si>
  <si>
    <t>30 days</t>
  </si>
  <si>
    <t>Payment of certain final judgments</t>
  </si>
  <si>
    <t>Number of days related to payment certain final judgments</t>
  </si>
  <si>
    <t>60 days</t>
  </si>
  <si>
    <t>8% Senior Notes Due 2020 | The Original Notes</t>
  </si>
  <si>
    <t>Principal amount of senior unsecured notes</t>
  </si>
  <si>
    <t>Maturity date</t>
  </si>
  <si>
    <t>Jun. 1,
		2020</t>
  </si>
  <si>
    <t>Net proceeds from issuance of senior unsecured notes</t>
  </si>
  <si>
    <t>8% Senior Notes Due 2020 | The 2013 Follow-on Notes</t>
  </si>
  <si>
    <t>Price of senior unsecured notes</t>
  </si>
  <si>
    <t>105.25%</t>
  </si>
  <si>
    <t>Additional amount of senior unsecured notes</t>
  </si>
  <si>
    <t>8% Senior Notes Due 2020 | The 2015 Mirror Notes</t>
  </si>
  <si>
    <t>95.00%</t>
  </si>
  <si>
    <t>Revolving credit facility, maximum borrowing</t>
  </si>
  <si>
    <t>Prepayment rate requirement</t>
  </si>
  <si>
    <t>100.00%</t>
  </si>
  <si>
    <t>Outstanding balance period used for yield maintenance rate</t>
  </si>
  <si>
    <t>1 year</t>
  </si>
  <si>
    <t>Call protection, multiplier interest rate</t>
  </si>
  <si>
    <t>7.00%</t>
  </si>
  <si>
    <t>Call protection, multiplier interest rate if occurring in the first term</t>
  </si>
  <si>
    <t>Line of credit facility, call protection, multiplier interest rate, first term</t>
  </si>
  <si>
    <t>18 months</t>
  </si>
  <si>
    <t>Call protection, multiplier interest rate if occurring in the second term</t>
  </si>
  <si>
    <t>Call protection, multiplier interest rate if occurring in the third term</t>
  </si>
  <si>
    <t>1.00%</t>
  </si>
  <si>
    <t>Term Loan | Maximum</t>
  </si>
  <si>
    <t>Line of credit facility, call protection, multiplier interest rate, second term</t>
  </si>
  <si>
    <t>30 months</t>
  </si>
  <si>
    <t>Line of credit facility, call protection, multiplier interest rate, third term</t>
  </si>
  <si>
    <t>42 months</t>
  </si>
  <si>
    <t>Line of credit facility, covenant compliance, debt to EBITDAX ratio</t>
  </si>
  <si>
    <t>Term Loan | Minimum</t>
  </si>
  <si>
    <t>Line of credit facility, covenant compliance, cash to debt ratio</t>
  </si>
  <si>
    <t>Line of credit facility, covenant compliance, cash and cash equivalents including undrawn credit commitments threshold</t>
  </si>
  <si>
    <t>Term Loan | LIBOR Loans</t>
  </si>
  <si>
    <t>Debt instrument, basis spread on variable rate</t>
  </si>
  <si>
    <t>7.75%</t>
  </si>
  <si>
    <t>Term Loan, Initial Loans</t>
  </si>
  <si>
    <t>Term Loan, Delayed Draw Loans</t>
  </si>
  <si>
    <t>Debt term</t>
  </si>
  <si>
    <t>Unused capacity commitment fee</t>
  </si>
  <si>
    <t>2.00%</t>
  </si>
  <si>
    <t>Term Loan, Incremental Loans</t>
  </si>
  <si>
    <t>Exchange Agreement</t>
  </si>
  <si>
    <t>Exchange Agreement | 8% Senior Notes Due 2020 | 8.00% Senior Notes Due 2020</t>
  </si>
  <si>
    <t>Debt conversion, original debt, amount</t>
  </si>
  <si>
    <t>Debt conversion, original debt, percent of outstanding debt</t>
  </si>
  <si>
    <t>71.00%</t>
  </si>
  <si>
    <t>Exchange Agreement | Secured Debt | Senior Second Lien Notes Due 2023</t>
  </si>
  <si>
    <t>Common Stock | Exchange Agreement</t>
  </si>
  <si>
    <t>Debt conversion, converted instrument, amount</t>
  </si>
  <si>
    <t>Other Supporting Noteholders | Common Stock | Exchange Agreement</t>
  </si>
  <si>
    <t>Debt instrument, convertible, conversion ratio adjustment threshold, minimum raised equity</t>
  </si>
  <si>
    <t>COMMON AND PREFERRED STOCK - Additional Information (Details)</t>
  </si>
  <si>
    <t>Apr. 16, 2018USD ($)shares</t>
  </si>
  <si>
    <t>Apr. 10, 2018shares</t>
  </si>
  <si>
    <t>Jan. 31, 2018USD ($)$ / shares</t>
  </si>
  <si>
    <t>Jun. 30, 2018shares</t>
  </si>
  <si>
    <t>Apr. 30, 2018USD ($)$ / sharesshares</t>
  </si>
  <si>
    <t>Jan. 31, 2018USD ($)$ / sharesshares</t>
  </si>
  <si>
    <t>Mar. 31, 2018USD ($)class$ / sharesshares</t>
  </si>
  <si>
    <t>Mar. 31, 2017shares</t>
  </si>
  <si>
    <t>Dec. 31, 2017$ / sharesshares</t>
  </si>
  <si>
    <t>May 31, 2011USD ($)</t>
  </si>
  <si>
    <t>Share-based Compensation Arrangement by Share-based Payment Award [Line Items]</t>
  </si>
  <si>
    <t>Total shares of preferred and common stock authorized for issuance (in shares)</t>
  </si>
  <si>
    <t>Number of classes of shares | class</t>
  </si>
  <si>
    <t>Common stock, par value (in dollars per share) | $ / shares</t>
  </si>
  <si>
    <t>Preferred stock, par value (in dollars per share) | $ / shares</t>
  </si>
  <si>
    <t>Stock Activity [Abstract]</t>
  </si>
  <si>
    <t>Common stock surrendered by certain employees to cover tax obligations (in shares)</t>
  </si>
  <si>
    <t>Fair value of common stock surrendered by certain employees to cover tax obligations | $</t>
  </si>
  <si>
    <t>Shares forfeited (in shares)</t>
  </si>
  <si>
    <t>Exchange Transaction [Abstract]</t>
  </si>
  <si>
    <t>Sale of stock, subscription arrangement amount, maximum | $</t>
  </si>
  <si>
    <t>Sale of stock, subscription arrangement, price per share | $ / shares</t>
  </si>
  <si>
    <t>Stock Repurchase Program [Abstract]</t>
  </si>
  <si>
    <t>Stock repurchase program, amount approved | $</t>
  </si>
  <si>
    <t>Stock repurchased during period (in shares)</t>
  </si>
  <si>
    <t>Chief Executive Officer</t>
  </si>
  <si>
    <t>Total amount of share-based compensation expense that was reversed in connection with the termination | $</t>
  </si>
  <si>
    <t>Subsequent Event</t>
  </si>
  <si>
    <t>Sale of stock, number of shares issued in transaction</t>
  </si>
  <si>
    <t>Proceeds from issuance of common stock | $</t>
  </si>
  <si>
    <t>Debt instrument, convertible, conversion ratio adjustment threshold, minimum raised equity, additional shares required to be issued</t>
  </si>
  <si>
    <t>Sale of stock, number of additional shares authorized for purchase</t>
  </si>
  <si>
    <t>Exchange Agreement | Common Stock</t>
  </si>
  <si>
    <t>Debt conversion, converted instrument, amount | $</t>
  </si>
  <si>
    <t>Other Supporting Noteholders | Exchange Agreement | Common Stock</t>
  </si>
  <si>
    <t>Debt instrument, convertible, conversion ratio adjustment threshold, minimum raised equity | $</t>
  </si>
  <si>
    <t>Salt Creek Oil and Gas, LLC | Scenario, Forecast</t>
  </si>
  <si>
    <t>Acquisition Agreement [Abstract]</t>
  </si>
  <si>
    <t>Business acquisition, equity interest issued or issuable, number of shares (in shares)</t>
  </si>
  <si>
    <t>COMMON AND PREFERRED STOCK - Changes in Equity (Details) - shares</t>
  </si>
  <si>
    <t>Changes in the number of shares of common stock outstanding [Roll forward]</t>
  </si>
  <si>
    <t>Beginning Balance (in shares)</t>
  </si>
  <si>
    <t>Restricted Stock Grants (in shares)</t>
  </si>
  <si>
    <t>Legal Settlement (in shares)</t>
  </si>
  <si>
    <t>Other Surrenders - Tax Obligations (in shares)</t>
  </si>
  <si>
    <t>Other Forfeitures (in shares)</t>
  </si>
  <si>
    <t>Ending Balance (in shares)</t>
  </si>
  <si>
    <t>STOCK OPTIONS/STOCK-BASED COMPENSATION AND WARRANTS (Details) $ in Millions</t>
  </si>
  <si>
    <t>Mar. 31, 2018USD ($)shares</t>
  </si>
  <si>
    <t>2013 Equity Incentive Plan</t>
  </si>
  <si>
    <t>Shares available for future awards (in shares)</t>
  </si>
  <si>
    <t>Shares granted (in shares)</t>
  </si>
  <si>
    <t>Restricted Stock Awards [Abstract]</t>
  </si>
  <si>
    <t>Unrecognized compensation expense | $</t>
  </si>
  <si>
    <t>Unrecognized compensation expense, recognized period</t>
  </si>
  <si>
    <t>1 year 9 months 18 days</t>
  </si>
  <si>
    <t>Percent of forfeiture rate assumed for restricted stock</t>
  </si>
  <si>
    <t>0.00%</t>
  </si>
  <si>
    <t>STOCK OPTIONS/STOCK-BASED COMPENSATION AND WARRANTS - Restricted Stock Awards (Details) - Restricted Stock Awards</t>
  </si>
  <si>
    <t>Mar. 31, 2018$ / sharesshares</t>
  </si>
  <si>
    <t>Number of Shares</t>
  </si>
  <si>
    <t>Outstanding, beginning (in shares) | shares</t>
  </si>
  <si>
    <t>Shares Granted (in shares) | shares</t>
  </si>
  <si>
    <t>Lapse of Restrictions (in shares) | shares</t>
  </si>
  <si>
    <t>Shares Forfeited (in shares) | shares</t>
  </si>
  <si>
    <t>Outstanding, ending (in shares) | shares</t>
  </si>
  <si>
    <t>Weighted-Average Price</t>
  </si>
  <si>
    <t>Outstanding, beginning (in dollars per share) | $ / shares</t>
  </si>
  <si>
    <t>Shares Granted (in dollars per share) | $ / shares</t>
  </si>
  <si>
    <t>Lapse of Restrictions (in dollars per share) | $ / shares</t>
  </si>
  <si>
    <t>Shares Forfeited (in dollars per share) | $ / shares</t>
  </si>
  <si>
    <t>Outstanding, ending (in dollars per share) | $ / shares</t>
  </si>
  <si>
    <t>STOCK OPTIONS/STOCK-BASED COMPENSATION AND WARRANTS - Stock Options Outstanding (Details) - $ / shares</t>
  </si>
  <si>
    <t>Stock Option Awards</t>
  </si>
  <si>
    <t>Outstanding, beginning (in shares)</t>
  </si>
  <si>
    <t>Granted (in shares)</t>
  </si>
  <si>
    <t>Exercised (in shares)</t>
  </si>
  <si>
    <t>Expired or canceled (in shares)</t>
  </si>
  <si>
    <t>Forfeited (in shares)</t>
  </si>
  <si>
    <t>Outstanding, ending (in shares)</t>
  </si>
  <si>
    <t>Weighted-Average Exercise Price</t>
  </si>
  <si>
    <t>Outstanding, beginning (in dollars per share)</t>
  </si>
  <si>
    <t>Granted (in dollars per share)</t>
  </si>
  <si>
    <t>Exercised (in dollars per share)</t>
  </si>
  <si>
    <t>Expired or canceled (in dollars per share)</t>
  </si>
  <si>
    <t>Forfeited (in dollars per share)</t>
  </si>
  <si>
    <t>Outstanding, ending (in dollars per share)</t>
  </si>
  <si>
    <t>Weighted Average Contractual Term</t>
  </si>
  <si>
    <t>8 months 12 days</t>
  </si>
  <si>
    <t>RELATED PARTY TRANSACTIONS (Details) - USD ($)</t>
  </si>
  <si>
    <t>Apr. 16, 2018</t>
  </si>
  <si>
    <t>Apr. 10, 2018</t>
  </si>
  <si>
    <t>Apr. 30, 2018</t>
  </si>
  <si>
    <t>Related Party Transaction [Line Items]</t>
  </si>
  <si>
    <t>Sale of stock, subscription arrangement amount, maximum</t>
  </si>
  <si>
    <t>Sale of stock, subscription arrangement, price per share</t>
  </si>
  <si>
    <t>Sale of stock, subscription arrangement, equity raise, lowest price per shareSale of stock, subscription arrangement, equity raise, lowest price per share</t>
  </si>
  <si>
    <t>TRT and Affiliates | 8% Senior Unsecured Notes Due 2020</t>
  </si>
  <si>
    <t>Notes payable to related parties</t>
  </si>
  <si>
    <t>Mr. Akradi</t>
  </si>
  <si>
    <t>TRT Holdings, Inc.</t>
  </si>
  <si>
    <t>Sale of stock, price per share</t>
  </si>
  <si>
    <t>Proceeds from issuance of common stock</t>
  </si>
  <si>
    <t>Subsequent Event | Mr. Akradi</t>
  </si>
  <si>
    <t>Sale of stock, percentage of ownership before transaction (in excess)</t>
  </si>
  <si>
    <t>5.00%</t>
  </si>
  <si>
    <t>Exchange Agreement | Robert B. Rowling</t>
  </si>
  <si>
    <t>Subscription Arrangement | Mr. Akradi</t>
  </si>
  <si>
    <t>Common Stock | Exchange Transaction</t>
  </si>
  <si>
    <t>Debt conversion, converted instrument, shares issued (in shares)</t>
  </si>
  <si>
    <t>TRT Holdings, Inc. | Exchange Agreement</t>
  </si>
  <si>
    <t>Cresta Investments, LLC | Exchange Agreement</t>
  </si>
  <si>
    <t>Secured Debt | Exchange Agreement | Senior Second Lien Notes Due 2023</t>
  </si>
  <si>
    <t>Secured Debt | Exchange Transaction | Senior Second Lien Notes Due 2023</t>
  </si>
  <si>
    <t>COMMITMENTS &amp; CONTINGENCIES - Litigation (Details) $ in Millions</t>
  </si>
  <si>
    <t>Mar. 31, 2018USD ($)plaintiff</t>
  </si>
  <si>
    <t>Loss Contingencies [Line Items]</t>
  </si>
  <si>
    <t>Loss contingency accounts receivable | $</t>
  </si>
  <si>
    <t>Quiet title action in North Dakota</t>
  </si>
  <si>
    <t>Loss contingency, number of plaintiffs | plaintiff</t>
  </si>
  <si>
    <t>INCOME TAXES (Details) - USD ($)</t>
  </si>
  <si>
    <t>Valuation allowance for net deferred tax assets</t>
  </si>
  <si>
    <t>Income tax provision [Abstract]</t>
  </si>
  <si>
    <t>Current Income Tax Provision (Benefit)</t>
  </si>
  <si>
    <t>Deferred Income Tax Provision (Benefit)</t>
  </si>
  <si>
    <t>Federal</t>
  </si>
  <si>
    <t>State</t>
  </si>
  <si>
    <t>Valuation Allowance</t>
  </si>
  <si>
    <t>Total Income Tax Provision (Benefit)</t>
  </si>
  <si>
    <t>Statutory U.S. federal income tax rate</t>
  </si>
  <si>
    <t>21.00%</t>
  </si>
  <si>
    <t>Minimum amount tax benefits likely realized upon settlement percentage</t>
  </si>
  <si>
    <t>50.00%</t>
  </si>
  <si>
    <t>Unrecognized tax benefits</t>
  </si>
  <si>
    <t>Unrecognized tax benefits, income tax penalties and interest expense</t>
  </si>
  <si>
    <t>Unrecognized tax benefits, income tax penalties and interest accrued</t>
  </si>
  <si>
    <t>FAIR VALUE (Details) - Fair Value, Measurements, Recurring - USD ($)</t>
  </si>
  <si>
    <t>Quoted Prices In Active Markets for Identical Assets (Liabilities) (Level 1)</t>
  </si>
  <si>
    <t>Fair Value, Assets and Liabilities Measured on Recurring and Nonrecurring Basis [Line Items]</t>
  </si>
  <si>
    <t>Commodity Derivatives – Current Asset (crude oil swaps)</t>
  </si>
  <si>
    <t>Commodity Derivatives – Noncurrent Asset (crude oil swaps)</t>
  </si>
  <si>
    <t>Commodity Derivatives – Current Liabilities (crude oil swaps)</t>
  </si>
  <si>
    <t>Commodity Derivatives – Noncurrent Liabilities (crude oil swaps)</t>
  </si>
  <si>
    <t>Significant Other Observable Inputs (Level 2)</t>
  </si>
  <si>
    <t>Significant Unobservable Inputs (Level 3)</t>
  </si>
  <si>
    <t>FAIR VALUE - Fair Value of Other Financial Instruments (Details) - USD ($)</t>
  </si>
  <si>
    <t>Fair Value, Balance Sheet Grouping, Financial Statement Captions [Line Items]</t>
  </si>
  <si>
    <t>Asset retirement obligations</t>
  </si>
  <si>
    <t>Estimated Fair Value</t>
  </si>
  <si>
    <t>Fair value of senior unsecured notes</t>
  </si>
  <si>
    <t>8% Senior Notes | Senior Notes</t>
  </si>
  <si>
    <t>DERIVATIVE INSTRUMENTS AND PRICE RISK MANAGEMENT (Details)</t>
  </si>
  <si>
    <t>Mar. 31, 2018USD ($)$ / bblbbl</t>
  </si>
  <si>
    <t>Mar. 31, 2017USD ($)</t>
  </si>
  <si>
    <t>Non-cash gains or losses on derivative contracts [Abstract]</t>
  </si>
  <si>
    <t>Cash Received (Paid) on Settled Derivatives | $</t>
  </si>
  <si>
    <t>Non-Cash Mark-to-Market Gain (Loss) on Derivatives | $</t>
  </si>
  <si>
    <t>Gain (Loss) on Derivative Instruments, Net | $</t>
  </si>
  <si>
    <t>04/01/18 – 08/31/18</t>
  </si>
  <si>
    <t>Oil (in barrels) | bbl</t>
  </si>
  <si>
    <t>Fixed price (in dollars per barrel) | $ / bbl</t>
  </si>
  <si>
    <t>04/01/18 – 09/30/18</t>
  </si>
  <si>
    <t>04/01/18 – 12/31/18</t>
  </si>
  <si>
    <t>10/01/18 – 12/31/18</t>
  </si>
  <si>
    <t>01/01/19 – 03/31/19</t>
  </si>
  <si>
    <t>01/01/19 – 12/31/19</t>
  </si>
  <si>
    <t>01/01/19 – 06/30/19</t>
  </si>
  <si>
    <t>04/01/19 – 06/30/19</t>
  </si>
  <si>
    <t>07/01/19 – 09/30/19</t>
  </si>
  <si>
    <t>01/01/20 – 03/31/20</t>
  </si>
  <si>
    <t>01/01/20 – 12/31/20</t>
  </si>
  <si>
    <t>04/01/20 – 06/30/20</t>
  </si>
  <si>
    <t>01/01/21 – 03/31/21</t>
  </si>
  <si>
    <t>Total Open Commodity Swaps</t>
  </si>
  <si>
    <t>Weighted average price (in dollars per barrel) | $ / bbl</t>
  </si>
  <si>
    <t>2021 and beyond</t>
  </si>
  <si>
    <t>DERIVATIVE INSTRUMENTS AND PRICE RISK MANAGEMENT - Reconciliation between the gross assets and liabilities and the amounts reflected on the balance sheet (Details) - USD ($)</t>
  </si>
  <si>
    <t>Offsetting Assets [Line Items]</t>
  </si>
  <si>
    <t>Current liabilities</t>
  </si>
  <si>
    <t>Noncurrent liabilities</t>
  </si>
  <si>
    <t>Total derivative liabilities</t>
  </si>
  <si>
    <t>Gross Amounts of Recognized Assets, Offsetting of Derivative Assets</t>
  </si>
  <si>
    <t>Gross Amounts Offset in the Balance Sheet, Offsetting of Derivative Assets</t>
  </si>
  <si>
    <t>Net Amounts of Assets Presented in the Balance Sheet, Offsetting of Derivative Assets</t>
  </si>
  <si>
    <t>Gross Amounts of Recognized Assets, Offsetting of Derivative Liabilities</t>
  </si>
  <si>
    <t>Gross Amounts Offset in the Balance Sheet, Offsetting of Derivative Liabilities</t>
  </si>
  <si>
    <t>Net Amounts of Assets Presented in the Balance Sheet, Offsetting of Derivative Liabilities</t>
  </si>
  <si>
    <t>Current Assets</t>
  </si>
  <si>
    <t>Noncurrent Assets</t>
  </si>
  <si>
    <t>Current Liabilities</t>
  </si>
  <si>
    <t>Noncurrent Liabilities</t>
  </si>
  <si>
    <t>Swap Contracts | Current Liabilities</t>
  </si>
  <si>
    <t>Swap Contracts | Noncurrent Liabilities</t>
  </si>
  <si>
    <t>SUBSEQUENT EVENT (Details) - Subsequent Event - USD ($) $ / shares in Units, $ in Millions</t>
  </si>
  <si>
    <t>Subsequent Event [Line Items]</t>
  </si>
  <si>
    <t>Sale of stock, additional shares authorized for purchase, option term</t>
  </si>
  <si>
    <t>Gross proceeds from issuance of common stock</t>
  </si>
  <si>
    <t>Net proceeds from issuance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4485</v>
      </c>
    </row>
    <row r="6" spans="1:3">
      <c r="A6" s="4" t="s">
        <v>8</v>
      </c>
      <c r="B6" s="4" t="s">
        <v>9</v>
      </c>
    </row>
    <row r="7" spans="1:3">
      <c r="A7" s="4" t="s">
        <v>10</v>
      </c>
      <c r="B7" s="4" t="s">
        <v>11</v>
      </c>
    </row>
    <row r="8" spans="1:3">
      <c r="A8" s="4" t="s">
        <v>12</v>
      </c>
      <c r="C8" s="5" t="n">
        <v>128187856</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32</v>
      </c>
    </row>
    <row r="4" spans="1:2">
      <c r="A4" s="4" t="s">
        <v>165</v>
      </c>
      <c r="B4" s="4" t="s">
        <v>166</v>
      </c>
    </row>
    <row r="5" spans="1:2">
      <c r="A5" s="4" t="s">
        <v>25</v>
      </c>
      <c r="B5" s="4" t="s">
        <v>167</v>
      </c>
    </row>
    <row r="6" spans="1:2">
      <c r="A6" s="4" t="s">
        <v>168</v>
      </c>
      <c r="B6" s="4" t="s">
        <v>169</v>
      </c>
    </row>
    <row r="7" spans="1:2">
      <c r="A7" s="4" t="s">
        <v>27</v>
      </c>
      <c r="B7" s="4" t="s">
        <v>170</v>
      </c>
    </row>
    <row r="8" spans="1:2">
      <c r="A8" s="4" t="s">
        <v>34</v>
      </c>
      <c r="B8" s="4" t="s">
        <v>171</v>
      </c>
    </row>
    <row r="9" spans="1:2">
      <c r="A9" s="4" t="s">
        <v>172</v>
      </c>
      <c r="B9" s="4" t="s">
        <v>173</v>
      </c>
    </row>
    <row r="10" spans="1:2">
      <c r="A10" s="4" t="s">
        <v>46</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row r="23" spans="1:2">
      <c r="A23" s="4" t="s">
        <v>199</v>
      </c>
      <c r="B2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472745</v>
      </c>
      <c r="C3" s="7" t="n">
        <v>102183191</v>
      </c>
    </row>
    <row r="4" spans="1:3">
      <c r="A4" s="4" t="s">
        <v>26</v>
      </c>
      <c r="B4" s="5" t="n">
        <v>51284262</v>
      </c>
      <c r="C4" s="5" t="n">
        <v>46851682</v>
      </c>
    </row>
    <row r="5" spans="1:3">
      <c r="A5" s="4" t="s">
        <v>27</v>
      </c>
      <c r="B5" s="5" t="n">
        <v>3023851</v>
      </c>
      <c r="C5" s="5" t="n">
        <v>604977</v>
      </c>
    </row>
    <row r="6" spans="1:3">
      <c r="A6" s="4" t="s">
        <v>28</v>
      </c>
      <c r="B6" s="5" t="n">
        <v>2454565</v>
      </c>
      <c r="C6" s="5" t="n">
        <v>2333288</v>
      </c>
    </row>
    <row r="7" spans="1:3">
      <c r="A7" s="4" t="s">
        <v>29</v>
      </c>
      <c r="B7" s="5" t="n">
        <v>785016</v>
      </c>
      <c r="C7" s="5" t="n">
        <v>785016</v>
      </c>
    </row>
    <row r="8" spans="1:3">
      <c r="A8" s="4" t="s">
        <v>30</v>
      </c>
      <c r="B8" s="5" t="n">
        <v>147020439</v>
      </c>
      <c r="C8" s="5" t="n">
        <v>152758154</v>
      </c>
    </row>
    <row r="9" spans="1:3">
      <c r="A9" s="3" t="s">
        <v>31</v>
      </c>
    </row>
    <row r="10" spans="1:3">
      <c r="A10" s="4" t="s">
        <v>32</v>
      </c>
      <c r="B10" s="5" t="n">
        <v>2641517632</v>
      </c>
      <c r="C10" s="5" t="n">
        <v>2585490133</v>
      </c>
    </row>
    <row r="11" spans="1:3">
      <c r="A11" s="4" t="s">
        <v>33</v>
      </c>
      <c r="B11" s="5" t="n">
        <v>1578767</v>
      </c>
      <c r="C11" s="5" t="n">
        <v>1699344</v>
      </c>
    </row>
    <row r="12" spans="1:3">
      <c r="A12" s="4" t="s">
        <v>34</v>
      </c>
      <c r="B12" s="5" t="n">
        <v>1003388</v>
      </c>
      <c r="C12" s="5" t="n">
        <v>981303</v>
      </c>
    </row>
    <row r="13" spans="1:3">
      <c r="A13" s="4" t="s">
        <v>35</v>
      </c>
      <c r="B13" s="5" t="n">
        <v>2644099787</v>
      </c>
      <c r="C13" s="5" t="n">
        <v>2588170780</v>
      </c>
    </row>
    <row r="14" spans="1:3">
      <c r="A14" s="4" t="s">
        <v>36</v>
      </c>
      <c r="B14" s="5" t="n">
        <v>-2133433050</v>
      </c>
      <c r="C14" s="5" t="n">
        <v>-2114951189</v>
      </c>
    </row>
    <row r="15" spans="1:3">
      <c r="A15" s="4" t="s">
        <v>37</v>
      </c>
      <c r="B15" s="5" t="n">
        <v>510666737</v>
      </c>
      <c r="C15" s="5" t="n">
        <v>473219591</v>
      </c>
    </row>
    <row r="16" spans="1:3">
      <c r="A16" s="4" t="s">
        <v>38</v>
      </c>
      <c r="B16" s="5" t="n">
        <v>785000</v>
      </c>
      <c r="C16" s="5" t="n">
        <v>785000</v>
      </c>
    </row>
    <row r="17" spans="1:3">
      <c r="A17" s="4" t="s">
        <v>39</v>
      </c>
      <c r="B17" s="5" t="n">
        <v>5998270</v>
      </c>
      <c r="C17" s="5" t="n">
        <v>5490934</v>
      </c>
    </row>
    <row r="18" spans="1:3">
      <c r="A18" s="4" t="s">
        <v>40</v>
      </c>
      <c r="B18" s="5" t="n">
        <v>664470446</v>
      </c>
      <c r="C18" s="5" t="n">
        <v>632253679</v>
      </c>
    </row>
    <row r="19" spans="1:3">
      <c r="A19" s="3" t="s">
        <v>41</v>
      </c>
    </row>
    <row r="20" spans="1:3">
      <c r="A20" s="4" t="s">
        <v>42</v>
      </c>
      <c r="B20" s="5" t="n">
        <v>95148543</v>
      </c>
      <c r="C20" s="5" t="n">
        <v>93152297</v>
      </c>
    </row>
    <row r="21" spans="1:3">
      <c r="A21" s="4" t="s">
        <v>43</v>
      </c>
      <c r="B21" s="5" t="n">
        <v>6607642</v>
      </c>
      <c r="C21" s="5" t="n">
        <v>6339425</v>
      </c>
    </row>
    <row r="22" spans="1:3">
      <c r="A22" s="4" t="s">
        <v>44</v>
      </c>
      <c r="B22" s="5" t="n">
        <v>18839931</v>
      </c>
      <c r="C22" s="5" t="n">
        <v>4836112</v>
      </c>
    </row>
    <row r="23" spans="1:3">
      <c r="A23" s="4" t="s">
        <v>45</v>
      </c>
      <c r="B23" s="5" t="n">
        <v>26796245</v>
      </c>
      <c r="C23" s="5" t="n">
        <v>18681891</v>
      </c>
    </row>
    <row r="24" spans="1:3">
      <c r="A24" s="4" t="s">
        <v>46</v>
      </c>
      <c r="B24" s="5" t="n">
        <v>550443</v>
      </c>
      <c r="C24" s="5" t="n">
        <v>565521</v>
      </c>
    </row>
    <row r="25" spans="1:3">
      <c r="A25" s="4" t="s">
        <v>47</v>
      </c>
      <c r="B25" s="5" t="n">
        <v>147942804</v>
      </c>
      <c r="C25" s="5" t="n">
        <v>123575246</v>
      </c>
    </row>
    <row r="26" spans="1:3">
      <c r="A26" s="4" t="s">
        <v>48</v>
      </c>
      <c r="B26" s="5" t="n">
        <v>980782714</v>
      </c>
      <c r="C26" s="5" t="n">
        <v>979324222</v>
      </c>
    </row>
    <row r="27" spans="1:3">
      <c r="A27" s="4" t="s">
        <v>45</v>
      </c>
      <c r="B27" s="5" t="n">
        <v>15523889</v>
      </c>
      <c r="C27" s="5" t="n">
        <v>11496929</v>
      </c>
    </row>
    <row r="28" spans="1:3">
      <c r="A28" s="4" t="s">
        <v>46</v>
      </c>
      <c r="B28" s="5" t="n">
        <v>8869762</v>
      </c>
      <c r="C28" s="5" t="n">
        <v>8562607</v>
      </c>
    </row>
    <row r="29" spans="1:3">
      <c r="A29" s="4" t="s">
        <v>49</v>
      </c>
      <c r="B29" s="5" t="n">
        <v>127761</v>
      </c>
      <c r="C29" s="5" t="n">
        <v>135225</v>
      </c>
    </row>
    <row r="30" spans="1:3">
      <c r="A30" s="4" t="s">
        <v>50</v>
      </c>
      <c r="B30" s="5" t="n">
        <v>1153246930</v>
      </c>
      <c r="C30" s="5" t="n">
        <v>1123094229</v>
      </c>
    </row>
    <row r="31" spans="1:3">
      <c r="A31" s="4" t="s">
        <v>51</v>
      </c>
      <c r="B31" s="4" t="s">
        <v>52</v>
      </c>
      <c r="C31" s="4" t="s">
        <v>52</v>
      </c>
    </row>
    <row r="32" spans="1:3">
      <c r="A32" s="3" t="s">
        <v>53</v>
      </c>
    </row>
    <row r="33" spans="1:3">
      <c r="A33" s="4" t="s">
        <v>54</v>
      </c>
      <c r="B33" s="5" t="n">
        <v>0</v>
      </c>
      <c r="C33" s="5" t="n">
        <v>0</v>
      </c>
    </row>
    <row r="34" spans="1:3">
      <c r="A34" s="4" t="s">
        <v>55</v>
      </c>
      <c r="B34" s="5" t="n">
        <v>65938</v>
      </c>
      <c r="C34" s="5" t="n">
        <v>66792</v>
      </c>
    </row>
    <row r="35" spans="1:3">
      <c r="A35" s="4" t="s">
        <v>56</v>
      </c>
      <c r="B35" s="5" t="n">
        <v>448766213</v>
      </c>
      <c r="C35" s="5" t="n">
        <v>449666390</v>
      </c>
    </row>
    <row r="36" spans="1:3">
      <c r="A36" s="4" t="s">
        <v>57</v>
      </c>
      <c r="B36" s="5" t="n">
        <v>-937608635</v>
      </c>
      <c r="C36" s="5" t="n">
        <v>-940573732</v>
      </c>
    </row>
    <row r="37" spans="1:3">
      <c r="A37" s="4" t="s">
        <v>58</v>
      </c>
      <c r="B37" s="5" t="n">
        <v>-488776484</v>
      </c>
      <c r="C37" s="5" t="n">
        <v>-490840550</v>
      </c>
    </row>
    <row r="38" spans="1:3">
      <c r="A38" s="4" t="s">
        <v>59</v>
      </c>
      <c r="B38" s="7" t="n">
        <v>664470446</v>
      </c>
      <c r="C38" s="7" t="n">
        <v>632253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3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35</v>
      </c>
    </row>
    <row r="3" spans="1:2">
      <c r="A3" s="3" t="s">
        <v>129</v>
      </c>
    </row>
    <row r="4" spans="1:2">
      <c r="A4" s="4" t="s">
        <v>236</v>
      </c>
      <c r="B4" s="4" t="s">
        <v>237</v>
      </c>
    </row>
    <row r="5" spans="1:2">
      <c r="A5" s="4" t="s">
        <v>238</v>
      </c>
      <c r="B5" s="5" t="n">
        <v>1420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21"/>
    <col customWidth="1" max="5" min="5" width="20"/>
    <col customWidth="1" max="6" min="6" width="20"/>
  </cols>
  <sheetData>
    <row r="1" spans="1:6">
      <c r="A1" s="1" t="s">
        <v>239</v>
      </c>
      <c r="B1" s="2" t="s">
        <v>1</v>
      </c>
    </row>
    <row r="2" spans="1:6">
      <c r="B2" s="2" t="s">
        <v>240</v>
      </c>
      <c r="C2" s="2" t="s">
        <v>241</v>
      </c>
      <c r="D2" s="2" t="s">
        <v>242</v>
      </c>
      <c r="E2" s="2" t="s">
        <v>243</v>
      </c>
      <c r="F2" s="2" t="s">
        <v>244</v>
      </c>
    </row>
    <row r="3" spans="1:6">
      <c r="A3" s="3" t="s">
        <v>245</v>
      </c>
    </row>
    <row r="4" spans="1:6">
      <c r="A4" s="4" t="s">
        <v>246</v>
      </c>
      <c r="B4" s="7" t="n">
        <v>5200000</v>
      </c>
      <c r="D4" s="7" t="n">
        <v>5600000</v>
      </c>
    </row>
    <row r="5" spans="1:6">
      <c r="A5" s="3" t="s">
        <v>247</v>
      </c>
    </row>
    <row r="6" spans="1:6">
      <c r="A6" s="4" t="s">
        <v>248</v>
      </c>
      <c r="B6" s="4" t="s">
        <v>249</v>
      </c>
    </row>
    <row r="7" spans="1:6">
      <c r="A7" s="3" t="s">
        <v>250</v>
      </c>
    </row>
    <row r="8" spans="1:6">
      <c r="A8" s="4" t="s">
        <v>251</v>
      </c>
      <c r="B8" s="7" t="n">
        <v>35517</v>
      </c>
      <c r="C8" s="7" t="n">
        <v>44474</v>
      </c>
    </row>
    <row r="9" spans="1:6">
      <c r="A9" s="3" t="s">
        <v>252</v>
      </c>
    </row>
    <row r="10" spans="1:6">
      <c r="A10" s="4" t="s">
        <v>253</v>
      </c>
      <c r="B10" s="7" t="n">
        <v>1362768</v>
      </c>
      <c r="C10" s="5" t="n">
        <v>943407</v>
      </c>
    </row>
    <row r="11" spans="1:6">
      <c r="A11" s="4" t="s">
        <v>254</v>
      </c>
      <c r="C11" s="7" t="n">
        <v>0</v>
      </c>
    </row>
    <row r="12" spans="1:6">
      <c r="A12" s="3" t="s">
        <v>255</v>
      </c>
    </row>
    <row r="13" spans="1:6">
      <c r="A13" s="4" t="s">
        <v>126</v>
      </c>
      <c r="B13" s="4" t="s">
        <v>127</v>
      </c>
    </row>
    <row r="14" spans="1:6">
      <c r="A14" s="3" t="s">
        <v>181</v>
      </c>
    </row>
    <row r="15" spans="1:6">
      <c r="A15" s="4" t="s">
        <v>256</v>
      </c>
      <c r="B15" s="5" t="n">
        <v>2</v>
      </c>
    </row>
    <row r="16" spans="1:6">
      <c r="A16" s="4" t="s">
        <v>257</v>
      </c>
      <c r="B16" s="5" t="n">
        <v>1</v>
      </c>
    </row>
    <row r="17" spans="1:6">
      <c r="A17" s="3" t="s">
        <v>258</v>
      </c>
    </row>
    <row r="18" spans="1:6">
      <c r="A18" s="4" t="s">
        <v>259</v>
      </c>
      <c r="B18" s="7" t="n">
        <v>226200000</v>
      </c>
      <c r="D18" s="5" t="n">
        <v>227000000</v>
      </c>
    </row>
    <row r="19" spans="1:6">
      <c r="A19" s="4" t="s">
        <v>260</v>
      </c>
      <c r="B19" s="5" t="n">
        <v>167624</v>
      </c>
      <c r="C19" s="5" t="n">
        <v>525967</v>
      </c>
    </row>
    <row r="20" spans="1:6">
      <c r="A20" s="4" t="s">
        <v>261</v>
      </c>
      <c r="B20" s="7" t="n">
        <v>0</v>
      </c>
      <c r="C20" s="7" t="n">
        <v>0</v>
      </c>
    </row>
    <row r="21" spans="1:6">
      <c r="A21" s="4" t="s">
        <v>262</v>
      </c>
    </row>
    <row r="22" spans="1:6">
      <c r="A22" s="3" t="s">
        <v>255</v>
      </c>
    </row>
    <row r="23" spans="1:6">
      <c r="A23" s="4" t="s">
        <v>263</v>
      </c>
      <c r="B23" s="5" t="n">
        <v>400000</v>
      </c>
      <c r="C23" s="5" t="n">
        <v>400000</v>
      </c>
    </row>
    <row r="24" spans="1:6">
      <c r="A24" s="4" t="s">
        <v>264</v>
      </c>
      <c r="B24" s="7" t="n">
        <v>500000</v>
      </c>
      <c r="C24" s="7" t="n">
        <v>500000</v>
      </c>
    </row>
    <row r="25" spans="1:6">
      <c r="A25" s="4" t="s">
        <v>265</v>
      </c>
    </row>
    <row r="26" spans="1:6">
      <c r="A26" s="3" t="s">
        <v>252</v>
      </c>
    </row>
    <row r="27" spans="1:6">
      <c r="A27" s="4" t="s">
        <v>266</v>
      </c>
      <c r="E27" s="7" t="n">
        <v>10000000</v>
      </c>
      <c r="F27" s="7" t="n">
        <v>10500000</v>
      </c>
    </row>
    <row r="28" spans="1:6">
      <c r="A28" s="3" t="s">
        <v>255</v>
      </c>
    </row>
    <row r="29" spans="1:6">
      <c r="A29" s="4" t="s">
        <v>267</v>
      </c>
      <c r="E29" s="7" t="n">
        <v>10000000</v>
      </c>
      <c r="F29" s="7" t="n">
        <v>10500000</v>
      </c>
    </row>
    <row r="30" spans="1:6">
      <c r="A30" s="4" t="s">
        <v>126</v>
      </c>
      <c r="E30" s="4" t="s">
        <v>127</v>
      </c>
      <c r="F30" s="4" t="s">
        <v>127</v>
      </c>
    </row>
    <row r="31" spans="1:6">
      <c r="A31" s="4" t="s">
        <v>268</v>
      </c>
    </row>
    <row r="32" spans="1:6">
      <c r="A32" s="3" t="s">
        <v>250</v>
      </c>
    </row>
    <row r="33" spans="1:6">
      <c r="A33" s="4" t="s">
        <v>269</v>
      </c>
      <c r="B33" s="4" t="s">
        <v>270</v>
      </c>
    </row>
    <row r="34" spans="1:6">
      <c r="A34" s="4" t="s">
        <v>271</v>
      </c>
    </row>
    <row r="35" spans="1:6">
      <c r="A35" s="3" t="s">
        <v>250</v>
      </c>
    </row>
    <row r="36" spans="1:6">
      <c r="A36" s="4" t="s">
        <v>269</v>
      </c>
      <c r="B36" s="4" t="s">
        <v>272</v>
      </c>
    </row>
    <row r="37" spans="1:6">
      <c r="A37" s="4" t="s">
        <v>39</v>
      </c>
    </row>
    <row r="38" spans="1:6">
      <c r="A38" s="3" t="s">
        <v>245</v>
      </c>
    </row>
    <row r="39" spans="1:6">
      <c r="A39" s="4" t="s">
        <v>273</v>
      </c>
      <c r="B39" s="7" t="n">
        <v>5400000</v>
      </c>
    </row>
    <row r="40" spans="1:6">
      <c r="A40" s="4" t="s">
        <v>274</v>
      </c>
      <c r="D40" s="7" t="n">
        <v>5500000</v>
      </c>
    </row>
    <row r="41" spans="1:6">
      <c r="A41" s="4" t="s">
        <v>275</v>
      </c>
    </row>
    <row r="42" spans="1:6">
      <c r="A42" s="3" t="s">
        <v>258</v>
      </c>
    </row>
    <row r="43" spans="1:6">
      <c r="A43" s="4" t="s">
        <v>260</v>
      </c>
      <c r="B43" s="5" t="n">
        <v>250000</v>
      </c>
      <c r="C43" s="5" t="n">
        <v>391872</v>
      </c>
    </row>
    <row r="44" spans="1:6">
      <c r="A44" s="4" t="s">
        <v>276</v>
      </c>
    </row>
    <row r="45" spans="1:6">
      <c r="A45" s="3" t="s">
        <v>258</v>
      </c>
    </row>
    <row r="46" spans="1:6">
      <c r="A46" s="4" t="s">
        <v>260</v>
      </c>
      <c r="B46" s="5" t="n">
        <v>639824</v>
      </c>
      <c r="C46" s="5" t="n">
        <v>1837822</v>
      </c>
    </row>
    <row r="47" spans="1:6">
      <c r="A47" s="4" t="s">
        <v>277</v>
      </c>
    </row>
    <row r="48" spans="1:6">
      <c r="A48" s="3" t="s">
        <v>181</v>
      </c>
    </row>
    <row r="49" spans="1:6">
      <c r="A49" s="4" t="s">
        <v>278</v>
      </c>
      <c r="B49" s="7" t="n">
        <v>79100000</v>
      </c>
      <c r="C49" s="7" t="n">
        <v>44300000</v>
      </c>
    </row>
    <row r="50" spans="1:6">
      <c r="A50" s="4" t="s">
        <v>279</v>
      </c>
    </row>
    <row r="51" spans="1:6">
      <c r="A51" s="3" t="s">
        <v>181</v>
      </c>
    </row>
    <row r="52" spans="1:6">
      <c r="A52" s="4" t="s">
        <v>278</v>
      </c>
      <c r="B52" s="7" t="n">
        <v>7700000</v>
      </c>
      <c r="C52" s="7" t="n">
        <v>4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9</v>
      </c>
    </row>
    <row r="3" spans="1:3">
      <c r="A3" s="3" t="s">
        <v>281</v>
      </c>
    </row>
    <row r="4" spans="1:3">
      <c r="A4" s="4" t="s">
        <v>282</v>
      </c>
      <c r="B4" s="7" t="n">
        <v>170850</v>
      </c>
      <c r="C4" s="7" t="n">
        <v>204873</v>
      </c>
    </row>
    <row r="5" spans="1:3">
      <c r="A5" s="4" t="s">
        <v>283</v>
      </c>
      <c r="B5" s="5" t="n">
        <v>35065</v>
      </c>
      <c r="C5" s="5" t="n">
        <v>38768</v>
      </c>
    </row>
    <row r="6" spans="1:3">
      <c r="A6" s="4" t="s">
        <v>284</v>
      </c>
      <c r="B6" s="7" t="n">
        <v>205915</v>
      </c>
      <c r="C6" s="5" t="n">
        <v>243641</v>
      </c>
    </row>
    <row r="7" spans="1:3">
      <c r="A7" s="4" t="s">
        <v>285</v>
      </c>
      <c r="B7" s="4" t="s">
        <v>286</v>
      </c>
    </row>
    <row r="8" spans="1:3">
      <c r="A8" s="4" t="s">
        <v>287</v>
      </c>
      <c r="B8" s="4" t="s">
        <v>288</v>
      </c>
    </row>
    <row r="9" spans="1:3">
      <c r="A9" s="4" t="s">
        <v>289</v>
      </c>
      <c r="B9" s="7" t="n">
        <v>3800000</v>
      </c>
      <c r="C9" s="7" t="n">
        <v>38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8" t="n">
        <v>0.001</v>
      </c>
      <c r="C6" s="8" t="n">
        <v>0.001</v>
      </c>
    </row>
    <row r="7" spans="1:3">
      <c r="A7" s="4" t="s">
        <v>66</v>
      </c>
      <c r="B7" s="5" t="n">
        <v>142500000</v>
      </c>
      <c r="C7" s="5" t="n">
        <v>142500000</v>
      </c>
    </row>
    <row r="8" spans="1:3">
      <c r="A8" s="4" t="s">
        <v>67</v>
      </c>
      <c r="B8" s="5" t="n">
        <v>65937945</v>
      </c>
      <c r="C8" s="5" t="n">
        <v>66791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9</v>
      </c>
    </row>
    <row r="3" spans="1:3">
      <c r="A3" s="3" t="s">
        <v>132</v>
      </c>
    </row>
    <row r="4" spans="1:3">
      <c r="A4" s="4" t="s">
        <v>291</v>
      </c>
      <c r="B4" s="5" t="n">
        <v>65215148</v>
      </c>
      <c r="C4" s="5" t="n">
        <v>61446156</v>
      </c>
    </row>
    <row r="5" spans="1:3">
      <c r="A5" s="4" t="s">
        <v>292</v>
      </c>
      <c r="B5" s="5" t="n">
        <v>167624</v>
      </c>
      <c r="C5" s="5" t="n">
        <v>525967</v>
      </c>
    </row>
    <row r="6" spans="1:3">
      <c r="A6" s="4" t="s">
        <v>293</v>
      </c>
      <c r="B6" s="5" t="n">
        <v>65382772</v>
      </c>
      <c r="C6" s="5" t="n">
        <v>61972123</v>
      </c>
    </row>
    <row r="7" spans="1:3">
      <c r="A7" s="4" t="s">
        <v>294</v>
      </c>
      <c r="B7" s="5" t="n">
        <v>67026</v>
      </c>
      <c r="C7" s="5" t="n">
        <v>1240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2"/>
  </cols>
  <sheetData>
    <row r="1" spans="1:4">
      <c r="A1" s="1" t="s">
        <v>295</v>
      </c>
      <c r="B1" s="2" t="s">
        <v>1</v>
      </c>
      <c r="D1" s="2" t="s">
        <v>296</v>
      </c>
    </row>
    <row r="2" spans="1:4">
      <c r="B2" s="2" t="s">
        <v>297</v>
      </c>
      <c r="C2" s="2" t="s">
        <v>298</v>
      </c>
      <c r="D2" s="2" t="s">
        <v>299</v>
      </c>
    </row>
    <row r="3" spans="1:4">
      <c r="A3" s="3" t="s">
        <v>300</v>
      </c>
    </row>
    <row r="4" spans="1:4">
      <c r="A4" s="4" t="s">
        <v>301</v>
      </c>
      <c r="B4" s="7" t="n">
        <v>85068138</v>
      </c>
      <c r="C4" s="7" t="n">
        <v>57107728</v>
      </c>
      <c r="D4" s="7" t="n">
        <v>85000000</v>
      </c>
    </row>
    <row r="5" spans="1:4">
      <c r="A5" s="4" t="s">
        <v>302</v>
      </c>
      <c r="B5" s="5" t="n">
        <v>1176</v>
      </c>
      <c r="C5" s="5" t="n">
        <v>371</v>
      </c>
    </row>
    <row r="6" spans="1:4">
      <c r="A6" s="4" t="s">
        <v>303</v>
      </c>
      <c r="B6" s="5" t="n">
        <v>1787</v>
      </c>
      <c r="C6" s="5" t="n">
        <v>607</v>
      </c>
    </row>
    <row r="7" spans="1:4">
      <c r="A7" s="3" t="s">
        <v>304</v>
      </c>
    </row>
    <row r="8" spans="1:4">
      <c r="A8" s="4" t="s">
        <v>305</v>
      </c>
      <c r="B8" s="5" t="n">
        <v>13229</v>
      </c>
      <c r="D8" s="5" t="n">
        <v>14377</v>
      </c>
    </row>
    <row r="9" spans="1:4">
      <c r="A9" s="4" t="s">
        <v>306</v>
      </c>
      <c r="B9" s="4" t="s">
        <v>307</v>
      </c>
    </row>
    <row r="10" spans="1:4">
      <c r="A10" s="4" t="s">
        <v>308</v>
      </c>
      <c r="B10" s="7" t="n">
        <v>100000</v>
      </c>
      <c r="C10" s="7"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09</v>
      </c>
      <c r="B1" s="2" t="s">
        <v>2</v>
      </c>
      <c r="C1" s="2" t="s">
        <v>23</v>
      </c>
      <c r="D1" s="2" t="s">
        <v>310</v>
      </c>
    </row>
    <row r="2" spans="1:4">
      <c r="A2" s="3" t="s">
        <v>311</v>
      </c>
    </row>
    <row r="3" spans="1:4">
      <c r="A3" s="4" t="s">
        <v>312</v>
      </c>
      <c r="B3" s="7" t="n">
        <v>1000000000</v>
      </c>
      <c r="C3" s="7" t="n">
        <v>1000000000</v>
      </c>
    </row>
    <row r="4" spans="1:4">
      <c r="A4" s="4" t="s">
        <v>313</v>
      </c>
      <c r="B4" s="5" t="n">
        <v>-1080771</v>
      </c>
      <c r="C4" s="5" t="n">
        <v>-1197954</v>
      </c>
    </row>
    <row r="5" spans="1:4">
      <c r="A5" s="4" t="s">
        <v>314</v>
      </c>
      <c r="B5" s="5" t="n">
        <v>-18136515</v>
      </c>
      <c r="C5" s="5" t="n">
        <v>-19477824</v>
      </c>
    </row>
    <row r="6" spans="1:4">
      <c r="A6" s="4" t="s">
        <v>48</v>
      </c>
      <c r="B6" s="7" t="n">
        <v>980800000</v>
      </c>
      <c r="C6" s="5" t="n">
        <v>979324222</v>
      </c>
    </row>
    <row r="7" spans="1:4">
      <c r="A7" s="4" t="s">
        <v>315</v>
      </c>
      <c r="B7" s="4" t="s">
        <v>127</v>
      </c>
    </row>
    <row r="8" spans="1:4">
      <c r="A8" s="4" t="s">
        <v>316</v>
      </c>
    </row>
    <row r="9" spans="1:4">
      <c r="A9" s="3" t="s">
        <v>311</v>
      </c>
    </row>
    <row r="10" spans="1:4">
      <c r="A10" s="4" t="s">
        <v>315</v>
      </c>
      <c r="D10" s="4" t="s">
        <v>317</v>
      </c>
    </row>
    <row r="11" spans="1:4">
      <c r="A11" s="4" t="s">
        <v>318</v>
      </c>
    </row>
    <row r="12" spans="1:4">
      <c r="A12" s="3" t="s">
        <v>311</v>
      </c>
    </row>
    <row r="13" spans="1:4">
      <c r="A13" s="4" t="s">
        <v>312</v>
      </c>
      <c r="B13" s="7" t="n">
        <v>700000000</v>
      </c>
      <c r="C13" s="5" t="n">
        <v>700000000</v>
      </c>
    </row>
    <row r="14" spans="1:4">
      <c r="A14" s="4" t="s">
        <v>313</v>
      </c>
      <c r="B14" s="5" t="n">
        <v>-1080771</v>
      </c>
      <c r="C14" s="5" t="n">
        <v>-1197954</v>
      </c>
    </row>
    <row r="15" spans="1:4">
      <c r="A15" s="4" t="s">
        <v>314</v>
      </c>
      <c r="B15" s="5" t="n">
        <v>-6139189</v>
      </c>
      <c r="C15" s="5" t="n">
        <v>-6847557</v>
      </c>
    </row>
    <row r="16" spans="1:4">
      <c r="A16" s="4" t="s">
        <v>48</v>
      </c>
      <c r="B16" s="7" t="n">
        <v>692800000</v>
      </c>
      <c r="C16" s="5" t="n">
        <v>691954489</v>
      </c>
    </row>
    <row r="17" spans="1:4">
      <c r="A17" s="4" t="s">
        <v>315</v>
      </c>
      <c r="B17" s="4" t="s">
        <v>127</v>
      </c>
    </row>
    <row r="18" spans="1:4">
      <c r="A18" s="4" t="s">
        <v>319</v>
      </c>
    </row>
    <row r="19" spans="1:4">
      <c r="A19" s="3" t="s">
        <v>311</v>
      </c>
    </row>
    <row r="20" spans="1:4">
      <c r="A20" s="4" t="s">
        <v>312</v>
      </c>
      <c r="B20" s="7" t="n">
        <v>300000000</v>
      </c>
      <c r="C20" s="5" t="n">
        <v>300000000</v>
      </c>
    </row>
    <row r="21" spans="1:4">
      <c r="A21" s="4" t="s">
        <v>313</v>
      </c>
      <c r="B21" s="5" t="n">
        <v>0</v>
      </c>
      <c r="C21" s="5" t="n">
        <v>0</v>
      </c>
    </row>
    <row r="22" spans="1:4">
      <c r="A22" s="4" t="s">
        <v>314</v>
      </c>
      <c r="B22" s="5" t="n">
        <v>-11997326</v>
      </c>
      <c r="C22" s="5" t="n">
        <v>-12630267</v>
      </c>
    </row>
    <row r="23" spans="1:4">
      <c r="A23" s="4" t="s">
        <v>48</v>
      </c>
      <c r="B23" s="7" t="n">
        <v>288000000</v>
      </c>
      <c r="C23" s="7" t="n">
        <v>2873697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320</v>
      </c>
      <c r="B1" s="2" t="s">
        <v>321</v>
      </c>
      <c r="C1" s="2" t="s">
        <v>310</v>
      </c>
      <c r="D1" s="2" t="s">
        <v>2</v>
      </c>
      <c r="E1" s="2" t="s">
        <v>23</v>
      </c>
      <c r="F1" s="2" t="s">
        <v>322</v>
      </c>
      <c r="G1" s="2" t="s">
        <v>323</v>
      </c>
      <c r="H1" s="2" t="s">
        <v>324</v>
      </c>
    </row>
    <row r="2" spans="1:8">
      <c r="A2" s="3" t="s">
        <v>325</v>
      </c>
    </row>
    <row r="3" spans="1:8">
      <c r="A3" s="4" t="s">
        <v>315</v>
      </c>
      <c r="D3" s="4" t="s">
        <v>127</v>
      </c>
    </row>
    <row r="4" spans="1:8">
      <c r="A4" s="4" t="s">
        <v>326</v>
      </c>
      <c r="D4" s="7" t="n">
        <v>1000000000</v>
      </c>
      <c r="E4" s="7" t="n">
        <v>1000000000</v>
      </c>
    </row>
    <row r="5" spans="1:8">
      <c r="A5" s="4" t="s">
        <v>65</v>
      </c>
      <c r="D5" s="8" t="n">
        <v>0.001</v>
      </c>
      <c r="E5" s="8" t="n">
        <v>0.001</v>
      </c>
    </row>
    <row r="6" spans="1:8">
      <c r="A6" s="4" t="s">
        <v>327</v>
      </c>
      <c r="D6" s="7" t="n">
        <v>980800000</v>
      </c>
      <c r="E6" s="7" t="n">
        <v>979324222</v>
      </c>
    </row>
    <row r="7" spans="1:8">
      <c r="A7" s="4" t="s">
        <v>318</v>
      </c>
    </row>
    <row r="8" spans="1:8">
      <c r="A8" s="3" t="s">
        <v>325</v>
      </c>
    </row>
    <row r="9" spans="1:8">
      <c r="A9" s="4" t="s">
        <v>315</v>
      </c>
      <c r="D9" s="4" t="s">
        <v>127</v>
      </c>
    </row>
    <row r="10" spans="1:8">
      <c r="A10" s="4" t="s">
        <v>326</v>
      </c>
      <c r="D10" s="7" t="n">
        <v>700000000</v>
      </c>
      <c r="E10" s="5" t="n">
        <v>700000000</v>
      </c>
    </row>
    <row r="11" spans="1:8">
      <c r="A11" s="4" t="s">
        <v>327</v>
      </c>
      <c r="D11" s="5" t="n">
        <v>692800000</v>
      </c>
      <c r="E11" s="7" t="n">
        <v>691954489</v>
      </c>
    </row>
    <row r="12" spans="1:8">
      <c r="A12" s="4" t="s">
        <v>328</v>
      </c>
    </row>
    <row r="13" spans="1:8">
      <c r="A13" s="3" t="s">
        <v>325</v>
      </c>
    </row>
    <row r="14" spans="1:8">
      <c r="A14" s="4" t="s">
        <v>326</v>
      </c>
      <c r="D14" s="7" t="n">
        <v>30000000</v>
      </c>
    </row>
    <row r="15" spans="1:8">
      <c r="A15" s="4" t="s">
        <v>329</v>
      </c>
    </row>
    <row r="16" spans="1:8">
      <c r="A16" s="3" t="s">
        <v>325</v>
      </c>
    </row>
    <row r="17" spans="1:8">
      <c r="A17" s="4" t="s">
        <v>330</v>
      </c>
      <c r="D17" s="4" t="s">
        <v>331</v>
      </c>
    </row>
    <row r="18" spans="1:8">
      <c r="A18" s="4" t="s">
        <v>332</v>
      </c>
      <c r="D18" s="4" t="s">
        <v>333</v>
      </c>
    </row>
    <row r="19" spans="1:8">
      <c r="A19" s="4" t="s">
        <v>334</v>
      </c>
      <c r="D19" s="7" t="n">
        <v>25000000</v>
      </c>
    </row>
    <row r="20" spans="1:8">
      <c r="A20" s="4" t="s">
        <v>335</v>
      </c>
      <c r="D20" s="4" t="s">
        <v>336</v>
      </c>
    </row>
    <row r="21" spans="1:8">
      <c r="A21" s="4" t="s">
        <v>337</v>
      </c>
    </row>
    <row r="22" spans="1:8">
      <c r="A22" s="3" t="s">
        <v>325</v>
      </c>
    </row>
    <row r="23" spans="1:8">
      <c r="A23" s="4" t="s">
        <v>315</v>
      </c>
      <c r="H23" s="4" t="s">
        <v>127</v>
      </c>
    </row>
    <row r="24" spans="1:8">
      <c r="A24" s="4" t="s">
        <v>338</v>
      </c>
      <c r="H24" s="7" t="n">
        <v>300000000</v>
      </c>
    </row>
    <row r="25" spans="1:8">
      <c r="A25" s="4" t="s">
        <v>339</v>
      </c>
      <c r="D25" s="4" t="s">
        <v>340</v>
      </c>
    </row>
    <row r="26" spans="1:8">
      <c r="A26" s="4" t="s">
        <v>341</v>
      </c>
      <c r="D26" s="7" t="n">
        <v>291200000</v>
      </c>
    </row>
    <row r="27" spans="1:8">
      <c r="A27" s="4" t="s">
        <v>342</v>
      </c>
    </row>
    <row r="28" spans="1:8">
      <c r="A28" s="3" t="s">
        <v>325</v>
      </c>
    </row>
    <row r="29" spans="1:8">
      <c r="A29" s="4" t="s">
        <v>315</v>
      </c>
      <c r="G29" s="4" t="s">
        <v>127</v>
      </c>
    </row>
    <row r="30" spans="1:8">
      <c r="A30" s="4" t="s">
        <v>339</v>
      </c>
      <c r="D30" s="4" t="s">
        <v>340</v>
      </c>
    </row>
    <row r="31" spans="1:8">
      <c r="A31" s="4" t="s">
        <v>343</v>
      </c>
      <c r="G31" s="4" t="s">
        <v>344</v>
      </c>
    </row>
    <row r="32" spans="1:8">
      <c r="A32" s="4" t="s">
        <v>345</v>
      </c>
      <c r="G32" s="7" t="n">
        <v>200000000</v>
      </c>
    </row>
    <row r="33" spans="1:8">
      <c r="A33" s="4" t="s">
        <v>341</v>
      </c>
      <c r="D33" s="7" t="n">
        <v>200100000</v>
      </c>
    </row>
    <row r="34" spans="1:8">
      <c r="A34" s="4" t="s">
        <v>346</v>
      </c>
    </row>
    <row r="35" spans="1:8">
      <c r="A35" s="3" t="s">
        <v>325</v>
      </c>
    </row>
    <row r="36" spans="1:8">
      <c r="A36" s="4" t="s">
        <v>315</v>
      </c>
      <c r="F36" s="4" t="s">
        <v>127</v>
      </c>
    </row>
    <row r="37" spans="1:8">
      <c r="A37" s="4" t="s">
        <v>339</v>
      </c>
      <c r="D37" s="4" t="s">
        <v>340</v>
      </c>
    </row>
    <row r="38" spans="1:8">
      <c r="A38" s="4" t="s">
        <v>343</v>
      </c>
      <c r="F38" s="4" t="s">
        <v>347</v>
      </c>
    </row>
    <row r="39" spans="1:8">
      <c r="A39" s="4" t="s">
        <v>345</v>
      </c>
      <c r="F39" s="7" t="n">
        <v>200000000</v>
      </c>
    </row>
    <row r="40" spans="1:8">
      <c r="A40" s="4" t="s">
        <v>341</v>
      </c>
      <c r="D40" s="7" t="n">
        <v>184900000</v>
      </c>
    </row>
    <row r="41" spans="1:8">
      <c r="A41" s="4" t="s">
        <v>316</v>
      </c>
    </row>
    <row r="42" spans="1:8">
      <c r="A42" s="3" t="s">
        <v>325</v>
      </c>
    </row>
    <row r="43" spans="1:8">
      <c r="A43" s="4" t="s">
        <v>348</v>
      </c>
      <c r="C43" s="7" t="n">
        <v>500000000</v>
      </c>
    </row>
    <row r="44" spans="1:8">
      <c r="A44" s="4" t="s">
        <v>315</v>
      </c>
      <c r="C44" s="4" t="s">
        <v>317</v>
      </c>
    </row>
    <row r="45" spans="1:8">
      <c r="A45" s="4" t="s">
        <v>349</v>
      </c>
      <c r="C45" s="4" t="s">
        <v>350</v>
      </c>
    </row>
    <row r="46" spans="1:8">
      <c r="A46" s="4" t="s">
        <v>351</v>
      </c>
      <c r="C46" s="4" t="s">
        <v>352</v>
      </c>
    </row>
    <row r="47" spans="1:8">
      <c r="A47" s="4" t="s">
        <v>353</v>
      </c>
      <c r="C47" s="4" t="s">
        <v>354</v>
      </c>
    </row>
    <row r="48" spans="1:8">
      <c r="A48" s="4" t="s">
        <v>355</v>
      </c>
      <c r="C48" s="4" t="s">
        <v>354</v>
      </c>
    </row>
    <row r="49" spans="1:8">
      <c r="A49" s="4" t="s">
        <v>356</v>
      </c>
      <c r="C49" s="4" t="s">
        <v>357</v>
      </c>
    </row>
    <row r="50" spans="1:8">
      <c r="A50" s="4" t="s">
        <v>358</v>
      </c>
      <c r="C50" s="4" t="s">
        <v>317</v>
      </c>
    </row>
    <row r="51" spans="1:8">
      <c r="A51" s="4" t="s">
        <v>359</v>
      </c>
      <c r="C51" s="4" t="s">
        <v>360</v>
      </c>
    </row>
    <row r="52" spans="1:8">
      <c r="A52" s="4" t="s">
        <v>361</v>
      </c>
    </row>
    <row r="53" spans="1:8">
      <c r="A53" s="3" t="s">
        <v>325</v>
      </c>
    </row>
    <row r="54" spans="1:8">
      <c r="A54" s="4" t="s">
        <v>362</v>
      </c>
      <c r="C54" s="4" t="s">
        <v>363</v>
      </c>
    </row>
    <row r="55" spans="1:8">
      <c r="A55" s="4" t="s">
        <v>364</v>
      </c>
      <c r="C55" s="4" t="s">
        <v>365</v>
      </c>
    </row>
    <row r="56" spans="1:8">
      <c r="A56" s="4" t="s">
        <v>366</v>
      </c>
      <c r="C56" s="10" t="n">
        <v>3.75</v>
      </c>
    </row>
    <row r="57" spans="1:8">
      <c r="A57" s="4" t="s">
        <v>367</v>
      </c>
    </row>
    <row r="58" spans="1:8">
      <c r="A58" s="3" t="s">
        <v>325</v>
      </c>
    </row>
    <row r="59" spans="1:8">
      <c r="A59" s="4" t="s">
        <v>362</v>
      </c>
      <c r="C59" s="4" t="s">
        <v>357</v>
      </c>
    </row>
    <row r="60" spans="1:8">
      <c r="A60" s="4" t="s">
        <v>364</v>
      </c>
      <c r="C60" s="4" t="s">
        <v>363</v>
      </c>
    </row>
    <row r="61" spans="1:8">
      <c r="A61" s="4" t="s">
        <v>368</v>
      </c>
      <c r="C61" s="11" t="n">
        <v>1.3</v>
      </c>
    </row>
    <row r="62" spans="1:8">
      <c r="A62" s="4" t="s">
        <v>369</v>
      </c>
      <c r="C62" s="7" t="n">
        <v>20000000</v>
      </c>
    </row>
    <row r="63" spans="1:8">
      <c r="A63" s="4" t="s">
        <v>370</v>
      </c>
    </row>
    <row r="64" spans="1:8">
      <c r="A64" s="3" t="s">
        <v>325</v>
      </c>
    </row>
    <row r="65" spans="1:8">
      <c r="A65" s="4" t="s">
        <v>315</v>
      </c>
      <c r="C65" s="4" t="s">
        <v>360</v>
      </c>
    </row>
    <row r="66" spans="1:8">
      <c r="A66" s="4" t="s">
        <v>371</v>
      </c>
      <c r="C66" s="4" t="s">
        <v>372</v>
      </c>
    </row>
    <row r="67" spans="1:8">
      <c r="A67" s="4" t="s">
        <v>373</v>
      </c>
    </row>
    <row r="68" spans="1:8">
      <c r="A68" s="3" t="s">
        <v>325</v>
      </c>
    </row>
    <row r="69" spans="1:8">
      <c r="A69" s="4" t="s">
        <v>348</v>
      </c>
      <c r="C69" s="7" t="n">
        <v>300000000</v>
      </c>
    </row>
    <row r="70" spans="1:8">
      <c r="A70" s="4" t="s">
        <v>374</v>
      </c>
    </row>
    <row r="71" spans="1:8">
      <c r="A71" s="3" t="s">
        <v>325</v>
      </c>
    </row>
    <row r="72" spans="1:8">
      <c r="A72" s="4" t="s">
        <v>348</v>
      </c>
      <c r="C72" s="7" t="n">
        <v>100000000</v>
      </c>
    </row>
    <row r="73" spans="1:8">
      <c r="A73" s="4" t="s">
        <v>375</v>
      </c>
      <c r="C73" s="4" t="s">
        <v>357</v>
      </c>
    </row>
    <row r="74" spans="1:8">
      <c r="A74" s="4" t="s">
        <v>376</v>
      </c>
      <c r="C74" s="4" t="s">
        <v>377</v>
      </c>
    </row>
    <row r="75" spans="1:8">
      <c r="A75" s="4" t="s">
        <v>378</v>
      </c>
    </row>
    <row r="76" spans="1:8">
      <c r="A76" s="3" t="s">
        <v>325</v>
      </c>
    </row>
    <row r="77" spans="1:8">
      <c r="A77" s="4" t="s">
        <v>348</v>
      </c>
      <c r="C77" s="7" t="n">
        <v>100000000</v>
      </c>
    </row>
    <row r="78" spans="1:8">
      <c r="A78" s="4" t="s">
        <v>379</v>
      </c>
    </row>
    <row r="79" spans="1:8">
      <c r="A79" s="3" t="s">
        <v>325</v>
      </c>
    </row>
    <row r="80" spans="1:8">
      <c r="A80" s="4" t="s">
        <v>65</v>
      </c>
      <c r="B80" s="8" t="n">
        <v>0.001</v>
      </c>
    </row>
    <row r="81" spans="1:8">
      <c r="A81" s="4" t="s">
        <v>380</v>
      </c>
    </row>
    <row r="82" spans="1:8">
      <c r="A82" s="3" t="s">
        <v>325</v>
      </c>
    </row>
    <row r="83" spans="1:8">
      <c r="A83" s="4" t="s">
        <v>381</v>
      </c>
      <c r="B83" s="7" t="n">
        <v>497000000</v>
      </c>
    </row>
    <row r="84" spans="1:8">
      <c r="A84" s="4" t="s">
        <v>382</v>
      </c>
      <c r="B84" s="4" t="s">
        <v>383</v>
      </c>
    </row>
    <row r="85" spans="1:8">
      <c r="A85" s="4" t="s">
        <v>384</v>
      </c>
    </row>
    <row r="86" spans="1:8">
      <c r="A86" s="3" t="s">
        <v>325</v>
      </c>
    </row>
    <row r="87" spans="1:8">
      <c r="A87" s="4" t="s">
        <v>327</v>
      </c>
      <c r="B87" s="7" t="n">
        <v>344000000</v>
      </c>
    </row>
    <row r="88" spans="1:8">
      <c r="A88" s="4" t="s">
        <v>385</v>
      </c>
    </row>
    <row r="89" spans="1:8">
      <c r="A89" s="3" t="s">
        <v>325</v>
      </c>
    </row>
    <row r="90" spans="1:8">
      <c r="A90" s="4" t="s">
        <v>386</v>
      </c>
      <c r="B90" s="5" t="n">
        <v>155000000</v>
      </c>
    </row>
    <row r="91" spans="1:8">
      <c r="A91" s="4" t="s">
        <v>387</v>
      </c>
    </row>
    <row r="92" spans="1:8">
      <c r="A92" s="3" t="s">
        <v>325</v>
      </c>
    </row>
    <row r="93" spans="1:8">
      <c r="A93" s="4" t="s">
        <v>388</v>
      </c>
      <c r="B93" s="7" t="n">
        <v>14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20"/>
    <col customWidth="1" max="6" min="6" width="37"/>
    <col customWidth="1" max="7" min="7" width="37"/>
    <col customWidth="1" max="8" min="8" width="42"/>
    <col customWidth="1" max="9" min="9" width="20"/>
    <col customWidth="1" max="10" min="10" width="30"/>
    <col customWidth="1" max="11" min="11" width="20"/>
  </cols>
  <sheetData>
    <row r="1" spans="1:11">
      <c r="A1" s="1" t="s">
        <v>389</v>
      </c>
      <c r="B1" s="2" t="s">
        <v>390</v>
      </c>
      <c r="C1" s="2" t="s">
        <v>391</v>
      </c>
      <c r="D1" s="2" t="s">
        <v>392</v>
      </c>
      <c r="E1" s="2" t="s">
        <v>393</v>
      </c>
      <c r="F1" s="2" t="s">
        <v>394</v>
      </c>
      <c r="G1" s="2" t="s">
        <v>395</v>
      </c>
      <c r="H1" s="2" t="s">
        <v>396</v>
      </c>
      <c r="I1" s="2" t="s">
        <v>397</v>
      </c>
      <c r="J1" s="2" t="s">
        <v>398</v>
      </c>
      <c r="K1" s="2" t="s">
        <v>399</v>
      </c>
    </row>
    <row r="2" spans="1:11">
      <c r="A2" s="3" t="s">
        <v>400</v>
      </c>
    </row>
    <row r="3" spans="1:11">
      <c r="A3" s="4" t="s">
        <v>401</v>
      </c>
      <c r="H3" s="5" t="n">
        <v>147500000</v>
      </c>
    </row>
    <row r="4" spans="1:11">
      <c r="A4" s="4" t="s">
        <v>402</v>
      </c>
      <c r="H4" s="5" t="n">
        <v>2</v>
      </c>
    </row>
    <row r="5" spans="1:11">
      <c r="A5" s="4" t="s">
        <v>66</v>
      </c>
      <c r="H5" s="5" t="n">
        <v>142500000</v>
      </c>
      <c r="J5" s="5" t="n">
        <v>142500000</v>
      </c>
    </row>
    <row r="6" spans="1:11">
      <c r="A6" s="4" t="s">
        <v>403</v>
      </c>
      <c r="H6" s="8" t="n">
        <v>0.001</v>
      </c>
      <c r="J6" s="8" t="n">
        <v>0.001</v>
      </c>
    </row>
    <row r="7" spans="1:11">
      <c r="A7" s="4" t="s">
        <v>63</v>
      </c>
      <c r="H7" s="5" t="n">
        <v>5000000</v>
      </c>
      <c r="J7" s="5" t="n">
        <v>5000000</v>
      </c>
    </row>
    <row r="8" spans="1:11">
      <c r="A8" s="4" t="s">
        <v>404</v>
      </c>
      <c r="H8" s="8" t="n">
        <v>0.001</v>
      </c>
      <c r="J8" s="8" t="n">
        <v>0.001</v>
      </c>
    </row>
    <row r="9" spans="1:11">
      <c r="A9" s="3" t="s">
        <v>405</v>
      </c>
    </row>
    <row r="10" spans="1:11">
      <c r="A10" s="4" t="s">
        <v>406</v>
      </c>
      <c r="H10" s="5" t="n">
        <v>100000</v>
      </c>
    </row>
    <row r="11" spans="1:11">
      <c r="A11" s="4" t="s">
        <v>407</v>
      </c>
      <c r="H11" s="7" t="n">
        <v>200000</v>
      </c>
    </row>
    <row r="12" spans="1:11">
      <c r="A12" s="4" t="s">
        <v>408</v>
      </c>
      <c r="H12" s="5" t="n">
        <v>89601</v>
      </c>
      <c r="J12" s="5" t="n">
        <v>270510</v>
      </c>
    </row>
    <row r="13" spans="1:11">
      <c r="A13" s="3" t="s">
        <v>409</v>
      </c>
    </row>
    <row r="14" spans="1:11">
      <c r="A14" s="4" t="s">
        <v>410</v>
      </c>
      <c r="D14" s="7" t="n">
        <v>40000000</v>
      </c>
      <c r="H14" s="7" t="n">
        <v>52000000</v>
      </c>
    </row>
    <row r="15" spans="1:11">
      <c r="A15" s="4" t="s">
        <v>411</v>
      </c>
      <c r="D15" s="7" t="n">
        <v>3</v>
      </c>
    </row>
    <row r="16" spans="1:11">
      <c r="A16" s="3" t="s">
        <v>412</v>
      </c>
    </row>
    <row r="17" spans="1:11">
      <c r="A17" s="4" t="s">
        <v>413</v>
      </c>
      <c r="K17" s="7" t="n">
        <v>150000000</v>
      </c>
    </row>
    <row r="18" spans="1:11">
      <c r="A18" s="4" t="s">
        <v>414</v>
      </c>
      <c r="H18" s="5" t="n">
        <v>0</v>
      </c>
      <c r="I18" s="5" t="n">
        <v>0</v>
      </c>
    </row>
    <row r="19" spans="1:11">
      <c r="A19" s="4" t="s">
        <v>415</v>
      </c>
    </row>
    <row r="20" spans="1:11">
      <c r="A20" s="3" t="s">
        <v>405</v>
      </c>
    </row>
    <row r="21" spans="1:11">
      <c r="A21" s="4" t="s">
        <v>408</v>
      </c>
      <c r="G21" s="5" t="n">
        <v>900000</v>
      </c>
    </row>
    <row r="22" spans="1:11">
      <c r="A22" s="4" t="s">
        <v>416</v>
      </c>
      <c r="G22" s="7" t="n">
        <v>1200000</v>
      </c>
    </row>
    <row r="23" spans="1:11">
      <c r="A23" s="4" t="s">
        <v>417</v>
      </c>
    </row>
    <row r="24" spans="1:11">
      <c r="A24" s="3" t="s">
        <v>409</v>
      </c>
    </row>
    <row r="25" spans="1:11">
      <c r="A25" s="4" t="s">
        <v>418</v>
      </c>
      <c r="B25" s="5" t="n">
        <v>3592684</v>
      </c>
      <c r="C25" s="5" t="n">
        <v>58666667</v>
      </c>
      <c r="F25" s="5" t="n">
        <v>62300000</v>
      </c>
    </row>
    <row r="26" spans="1:11">
      <c r="A26" s="4" t="s">
        <v>419</v>
      </c>
      <c r="B26" s="7" t="n">
        <v>93400000</v>
      </c>
      <c r="F26" s="7" t="n">
        <v>93400000</v>
      </c>
    </row>
    <row r="27" spans="1:11">
      <c r="A27" s="4" t="s">
        <v>411</v>
      </c>
      <c r="F27" s="9" t="n">
        <v>1.5</v>
      </c>
    </row>
    <row r="28" spans="1:11">
      <c r="A28" s="4" t="s">
        <v>420</v>
      </c>
      <c r="F28" s="5" t="n">
        <v>103200000</v>
      </c>
    </row>
    <row r="29" spans="1:11">
      <c r="A29" s="4" t="s">
        <v>421</v>
      </c>
      <c r="C29" s="5" t="n">
        <v>8800000</v>
      </c>
      <c r="F29" s="5" t="n">
        <v>34700000</v>
      </c>
    </row>
    <row r="30" spans="1:11">
      <c r="A30" s="4" t="s">
        <v>379</v>
      </c>
    </row>
    <row r="31" spans="1:11">
      <c r="A31" s="3" t="s">
        <v>400</v>
      </c>
    </row>
    <row r="32" spans="1:11">
      <c r="A32" s="4" t="s">
        <v>403</v>
      </c>
      <c r="D32" s="8" t="n">
        <v>0.001</v>
      </c>
      <c r="G32" s="8" t="n">
        <v>0.001</v>
      </c>
    </row>
    <row r="33" spans="1:11">
      <c r="A33" s="4" t="s">
        <v>422</v>
      </c>
    </row>
    <row r="34" spans="1:11">
      <c r="A34" s="3" t="s">
        <v>409</v>
      </c>
    </row>
    <row r="35" spans="1:11">
      <c r="A35" s="4" t="s">
        <v>423</v>
      </c>
      <c r="D35" s="7" t="n">
        <v>155000000</v>
      </c>
    </row>
    <row r="36" spans="1:11">
      <c r="A36" s="4" t="s">
        <v>424</v>
      </c>
    </row>
    <row r="37" spans="1:11">
      <c r="A37" s="3" t="s">
        <v>409</v>
      </c>
    </row>
    <row r="38" spans="1:11">
      <c r="A38" s="4" t="s">
        <v>425</v>
      </c>
      <c r="D38" s="7" t="n">
        <v>140000000</v>
      </c>
    </row>
    <row r="39" spans="1:11">
      <c r="A39" s="4" t="s">
        <v>426</v>
      </c>
    </row>
    <row r="40" spans="1:11">
      <c r="A40" s="3" t="s">
        <v>427</v>
      </c>
    </row>
    <row r="41" spans="1:11">
      <c r="A41" s="4" t="s">
        <v>428</v>
      </c>
      <c r="E41" s="5"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29</v>
      </c>
      <c r="B1" s="2" t="s">
        <v>1</v>
      </c>
      <c r="C1" s="2" t="s">
        <v>296</v>
      </c>
    </row>
    <row r="2" spans="1:3">
      <c r="B2" s="2" t="s">
        <v>2</v>
      </c>
      <c r="C2" s="2" t="s">
        <v>23</v>
      </c>
    </row>
    <row r="3" spans="1:3">
      <c r="A3" s="3" t="s">
        <v>430</v>
      </c>
    </row>
    <row r="4" spans="1:3">
      <c r="A4" s="4" t="s">
        <v>431</v>
      </c>
      <c r="B4" s="5" t="n">
        <v>66791633</v>
      </c>
      <c r="C4" s="5" t="n">
        <v>63259781</v>
      </c>
    </row>
    <row r="5" spans="1:3">
      <c r="A5" s="4" t="s">
        <v>432</v>
      </c>
      <c r="B5" s="5" t="n">
        <v>127999</v>
      </c>
      <c r="C5" s="5" t="n">
        <v>911355</v>
      </c>
    </row>
    <row r="6" spans="1:3">
      <c r="A6" s="4" t="s">
        <v>433</v>
      </c>
      <c r="B6" s="5" t="n">
        <v>0</v>
      </c>
      <c r="C6" s="5" t="n">
        <v>3000000</v>
      </c>
    </row>
    <row r="7" spans="1:3">
      <c r="A7" s="4" t="s">
        <v>434</v>
      </c>
      <c r="B7" s="5" t="n">
        <v>-89601</v>
      </c>
      <c r="C7" s="5" t="n">
        <v>-270510</v>
      </c>
    </row>
    <row r="8" spans="1:3">
      <c r="A8" s="4" t="s">
        <v>435</v>
      </c>
      <c r="B8" s="5" t="n">
        <v>-892086</v>
      </c>
      <c r="C8" s="5" t="n">
        <v>-108993</v>
      </c>
    </row>
    <row r="9" spans="1:3">
      <c r="A9" s="4" t="s">
        <v>436</v>
      </c>
      <c r="B9" s="5" t="n">
        <v>65937945</v>
      </c>
      <c r="C9" s="5" t="n">
        <v>667916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437</v>
      </c>
      <c r="B1" s="2" t="s">
        <v>1</v>
      </c>
    </row>
    <row r="2" spans="1:2">
      <c r="B2" s="2" t="s">
        <v>438</v>
      </c>
    </row>
    <row r="3" spans="1:2">
      <c r="A3" s="4" t="s">
        <v>439</v>
      </c>
    </row>
    <row r="4" spans="1:2">
      <c r="A4" s="3" t="s">
        <v>400</v>
      </c>
    </row>
    <row r="5" spans="1:2">
      <c r="A5" s="4" t="s">
        <v>440</v>
      </c>
      <c r="B5" s="5" t="n">
        <v>3742035</v>
      </c>
    </row>
    <row r="6" spans="1:2">
      <c r="A6" s="4" t="s">
        <v>276</v>
      </c>
    </row>
    <row r="7" spans="1:2">
      <c r="A7" s="3" t="s">
        <v>400</v>
      </c>
    </row>
    <row r="8" spans="1:2">
      <c r="A8" s="4" t="s">
        <v>441</v>
      </c>
      <c r="B8" s="5" t="n">
        <v>96152</v>
      </c>
    </row>
    <row r="9" spans="1:2">
      <c r="A9" s="3" t="s">
        <v>442</v>
      </c>
    </row>
    <row r="10" spans="1:2">
      <c r="A10" s="4" t="s">
        <v>443</v>
      </c>
      <c r="B10" s="12" t="n">
        <v>1.4</v>
      </c>
    </row>
    <row r="11" spans="1:2">
      <c r="A11" s="4" t="s">
        <v>444</v>
      </c>
      <c r="B11" s="4" t="s">
        <v>445</v>
      </c>
    </row>
    <row r="12" spans="1:2">
      <c r="A12" s="4" t="s">
        <v>446</v>
      </c>
      <c r="B12"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1721533</v>
      </c>
    </row>
    <row r="5" spans="1:2">
      <c r="A5" s="4" t="s">
        <v>452</v>
      </c>
      <c r="B5" s="5" t="n">
        <v>96152</v>
      </c>
    </row>
    <row r="6" spans="1:2">
      <c r="A6" s="4" t="s">
        <v>453</v>
      </c>
      <c r="B6" s="5" t="n">
        <v>-285775</v>
      </c>
    </row>
    <row r="7" spans="1:2">
      <c r="A7" s="4" t="s">
        <v>454</v>
      </c>
      <c r="B7" s="5" t="n">
        <v>-892086</v>
      </c>
    </row>
    <row r="8" spans="1:2">
      <c r="A8" s="4" t="s">
        <v>455</v>
      </c>
      <c r="B8" s="5" t="n">
        <v>639824</v>
      </c>
    </row>
    <row r="9" spans="1:2">
      <c r="A9" s="3" t="s">
        <v>456</v>
      </c>
    </row>
    <row r="10" spans="1:2">
      <c r="A10" s="4" t="s">
        <v>457</v>
      </c>
      <c r="B10" s="9" t="n">
        <v>3.65</v>
      </c>
    </row>
    <row r="11" spans="1:2">
      <c r="A11" s="4" t="s">
        <v>458</v>
      </c>
      <c r="B11" s="10" t="n">
        <v>2.08</v>
      </c>
    </row>
    <row r="12" spans="1:2">
      <c r="A12" s="4" t="s">
        <v>459</v>
      </c>
      <c r="B12" s="10" t="n">
        <v>3.7</v>
      </c>
    </row>
    <row r="13" spans="1:2">
      <c r="A13" s="4" t="s">
        <v>460</v>
      </c>
      <c r="B13" s="5" t="n">
        <v>4</v>
      </c>
    </row>
    <row r="14" spans="1:2">
      <c r="A14" s="4" t="s">
        <v>461</v>
      </c>
      <c r="B14" s="9" t="n">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62</v>
      </c>
      <c r="B1" s="2" t="s">
        <v>1</v>
      </c>
      <c r="C1" s="2" t="s">
        <v>296</v>
      </c>
    </row>
    <row r="2" spans="1:3">
      <c r="B2" s="2" t="s">
        <v>2</v>
      </c>
      <c r="C2" s="2" t="s">
        <v>23</v>
      </c>
    </row>
    <row r="3" spans="1:3">
      <c r="A3" s="3" t="s">
        <v>463</v>
      </c>
    </row>
    <row r="4" spans="1:3">
      <c r="A4" s="4" t="s">
        <v>464</v>
      </c>
      <c r="B4" s="5" t="n">
        <v>250000</v>
      </c>
    </row>
    <row r="5" spans="1:3">
      <c r="A5" s="4" t="s">
        <v>465</v>
      </c>
      <c r="B5" s="5" t="n">
        <v>0</v>
      </c>
    </row>
    <row r="6" spans="1:3">
      <c r="A6" s="4" t="s">
        <v>466</v>
      </c>
      <c r="B6" s="5" t="n">
        <v>0</v>
      </c>
    </row>
    <row r="7" spans="1:3">
      <c r="A7" s="4" t="s">
        <v>467</v>
      </c>
      <c r="B7" s="5" t="n">
        <v>0</v>
      </c>
    </row>
    <row r="8" spans="1:3">
      <c r="A8" s="4" t="s">
        <v>468</v>
      </c>
      <c r="B8" s="5" t="n">
        <v>0</v>
      </c>
    </row>
    <row r="9" spans="1:3">
      <c r="A9" s="4" t="s">
        <v>469</v>
      </c>
      <c r="B9" s="5" t="n">
        <v>250000</v>
      </c>
      <c r="C9" s="5" t="n">
        <v>250000</v>
      </c>
    </row>
    <row r="10" spans="1:3">
      <c r="A10" s="3" t="s">
        <v>470</v>
      </c>
    </row>
    <row r="11" spans="1:3">
      <c r="A11" s="4" t="s">
        <v>471</v>
      </c>
      <c r="B11" s="9" t="n">
        <v>2.79</v>
      </c>
    </row>
    <row r="12" spans="1:3">
      <c r="A12" s="4" t="s">
        <v>472</v>
      </c>
      <c r="B12" s="5" t="n">
        <v>0</v>
      </c>
    </row>
    <row r="13" spans="1:3">
      <c r="A13" s="4" t="s">
        <v>473</v>
      </c>
      <c r="B13" s="5" t="n">
        <v>0</v>
      </c>
    </row>
    <row r="14" spans="1:3">
      <c r="A14" s="4" t="s">
        <v>474</v>
      </c>
      <c r="B14" s="5" t="n">
        <v>0</v>
      </c>
    </row>
    <row r="15" spans="1:3">
      <c r="A15" s="4" t="s">
        <v>475</v>
      </c>
      <c r="B15" s="5" t="n">
        <v>0</v>
      </c>
    </row>
    <row r="16" spans="1:3">
      <c r="A16" s="4" t="s">
        <v>476</v>
      </c>
      <c r="B16" s="9" t="n">
        <v>2.79</v>
      </c>
      <c r="C16" s="9" t="n">
        <v>2.79</v>
      </c>
    </row>
    <row r="17" spans="1:3">
      <c r="A17" s="4" t="s">
        <v>477</v>
      </c>
      <c r="B17" s="4" t="s">
        <v>478</v>
      </c>
      <c r="C1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s>
  <sheetData>
    <row r="1" spans="1:7">
      <c r="A1" s="1" t="s">
        <v>479</v>
      </c>
      <c r="B1" s="2" t="s">
        <v>480</v>
      </c>
      <c r="C1" s="2" t="s">
        <v>481</v>
      </c>
      <c r="D1" s="2" t="s">
        <v>321</v>
      </c>
      <c r="E1" s="2" t="s">
        <v>482</v>
      </c>
      <c r="F1" s="2" t="s">
        <v>2</v>
      </c>
      <c r="G1" s="2" t="s">
        <v>23</v>
      </c>
    </row>
    <row r="2" spans="1:7">
      <c r="A2" s="3" t="s">
        <v>483</v>
      </c>
    </row>
    <row r="3" spans="1:7">
      <c r="A3" s="4" t="s">
        <v>126</v>
      </c>
      <c r="F3" s="4" t="s">
        <v>127</v>
      </c>
    </row>
    <row r="4" spans="1:7">
      <c r="A4" s="4" t="s">
        <v>327</v>
      </c>
      <c r="F4" s="7" t="n">
        <v>980800000</v>
      </c>
      <c r="G4" s="7" t="n">
        <v>979324222</v>
      </c>
    </row>
    <row r="5" spans="1:7">
      <c r="A5" s="4" t="s">
        <v>484</v>
      </c>
      <c r="D5" s="7" t="n">
        <v>40000000</v>
      </c>
      <c r="F5" s="7" t="n">
        <v>52000000</v>
      </c>
    </row>
    <row r="6" spans="1:7">
      <c r="A6" s="4" t="s">
        <v>485</v>
      </c>
      <c r="D6" s="7" t="n">
        <v>3</v>
      </c>
    </row>
    <row r="7" spans="1:7">
      <c r="A7" s="4" t="s">
        <v>486</v>
      </c>
      <c r="D7" s="9" t="n">
        <v>1.5</v>
      </c>
    </row>
    <row r="8" spans="1:7">
      <c r="A8" s="4" t="s">
        <v>487</v>
      </c>
    </row>
    <row r="9" spans="1:7">
      <c r="A9" s="3" t="s">
        <v>483</v>
      </c>
    </row>
    <row r="10" spans="1:7">
      <c r="A10" s="4" t="s">
        <v>126</v>
      </c>
      <c r="F10" s="4" t="s">
        <v>127</v>
      </c>
    </row>
    <row r="11" spans="1:7">
      <c r="A11" s="4" t="s">
        <v>488</v>
      </c>
      <c r="F11" s="7" t="n">
        <v>200000000</v>
      </c>
    </row>
    <row r="12" spans="1:7">
      <c r="A12" s="4" t="s">
        <v>489</v>
      </c>
    </row>
    <row r="13" spans="1:7">
      <c r="A13" s="3" t="s">
        <v>483</v>
      </c>
    </row>
    <row r="14" spans="1:7">
      <c r="A14" s="4" t="s">
        <v>484</v>
      </c>
      <c r="D14" s="7" t="n">
        <v>12000000</v>
      </c>
    </row>
    <row r="15" spans="1:7">
      <c r="A15" s="4" t="s">
        <v>418</v>
      </c>
      <c r="D15" s="5" t="n">
        <v>8000000</v>
      </c>
    </row>
    <row r="16" spans="1:7">
      <c r="A16" s="4" t="s">
        <v>490</v>
      </c>
    </row>
    <row r="17" spans="1:7">
      <c r="A17" s="3" t="s">
        <v>483</v>
      </c>
    </row>
    <row r="18" spans="1:7">
      <c r="A18" s="4" t="s">
        <v>484</v>
      </c>
      <c r="D18" s="7" t="n">
        <v>10000000</v>
      </c>
    </row>
    <row r="19" spans="1:7">
      <c r="A19" s="4" t="s">
        <v>418</v>
      </c>
      <c r="D19" s="5" t="n">
        <v>6700000</v>
      </c>
    </row>
    <row r="20" spans="1:7">
      <c r="A20" s="4" t="s">
        <v>417</v>
      </c>
    </row>
    <row r="21" spans="1:7">
      <c r="A21" s="3" t="s">
        <v>483</v>
      </c>
    </row>
    <row r="22" spans="1:7">
      <c r="A22" s="4" t="s">
        <v>485</v>
      </c>
      <c r="E22" s="9" t="n">
        <v>1.5</v>
      </c>
    </row>
    <row r="23" spans="1:7">
      <c r="A23" s="4" t="s">
        <v>418</v>
      </c>
      <c r="B23" s="5" t="n">
        <v>3592684</v>
      </c>
      <c r="C23" s="5" t="n">
        <v>58666667</v>
      </c>
      <c r="E23" s="5" t="n">
        <v>62300000</v>
      </c>
    </row>
    <row r="24" spans="1:7">
      <c r="A24" s="4" t="s">
        <v>491</v>
      </c>
      <c r="C24" s="9" t="n">
        <v>1.5</v>
      </c>
    </row>
    <row r="25" spans="1:7">
      <c r="A25" s="4" t="s">
        <v>492</v>
      </c>
      <c r="C25" s="7" t="n">
        <v>1500000</v>
      </c>
    </row>
    <row r="26" spans="1:7">
      <c r="A26" s="4" t="s">
        <v>493</v>
      </c>
    </row>
    <row r="27" spans="1:7">
      <c r="A27" s="3" t="s">
        <v>483</v>
      </c>
    </row>
    <row r="28" spans="1:7">
      <c r="A28" s="4" t="s">
        <v>494</v>
      </c>
      <c r="C28" s="4" t="s">
        <v>495</v>
      </c>
    </row>
    <row r="29" spans="1:7">
      <c r="A29" s="4" t="s">
        <v>418</v>
      </c>
      <c r="C29" s="5" t="n">
        <v>1000000</v>
      </c>
    </row>
    <row r="30" spans="1:7">
      <c r="A30" s="4" t="s">
        <v>496</v>
      </c>
    </row>
    <row r="31" spans="1:7">
      <c r="A31" s="3" t="s">
        <v>483</v>
      </c>
    </row>
    <row r="32" spans="1:7">
      <c r="A32" s="4" t="s">
        <v>494</v>
      </c>
      <c r="D32" s="4" t="s">
        <v>495</v>
      </c>
    </row>
    <row r="33" spans="1:7">
      <c r="A33" s="4" t="s">
        <v>497</v>
      </c>
    </row>
    <row r="34" spans="1:7">
      <c r="A34" s="3" t="s">
        <v>483</v>
      </c>
    </row>
    <row r="35" spans="1:7">
      <c r="A35" s="4" t="s">
        <v>494</v>
      </c>
      <c r="D35" s="4" t="s">
        <v>495</v>
      </c>
    </row>
    <row r="36" spans="1:7">
      <c r="A36" s="4" t="s">
        <v>385</v>
      </c>
    </row>
    <row r="37" spans="1:7">
      <c r="A37" s="3" t="s">
        <v>483</v>
      </c>
    </row>
    <row r="38" spans="1:7">
      <c r="A38" s="4" t="s">
        <v>386</v>
      </c>
      <c r="D38" s="7" t="n">
        <v>155000000</v>
      </c>
    </row>
    <row r="39" spans="1:7">
      <c r="A39" s="4" t="s">
        <v>498</v>
      </c>
    </row>
    <row r="40" spans="1:7">
      <c r="A40" s="3" t="s">
        <v>483</v>
      </c>
    </row>
    <row r="41" spans="1:7">
      <c r="A41" s="4" t="s">
        <v>499</v>
      </c>
      <c r="D41" s="5" t="n">
        <v>54600000</v>
      </c>
    </row>
    <row r="42" spans="1:7">
      <c r="A42" s="4" t="s">
        <v>500</v>
      </c>
    </row>
    <row r="43" spans="1:7">
      <c r="A43" s="3" t="s">
        <v>483</v>
      </c>
    </row>
    <row r="44" spans="1:7">
      <c r="A44" s="4" t="s">
        <v>494</v>
      </c>
      <c r="D44" s="4" t="s">
        <v>495</v>
      </c>
    </row>
    <row r="45" spans="1:7">
      <c r="A45" s="4" t="s">
        <v>501</v>
      </c>
    </row>
    <row r="46" spans="1:7">
      <c r="A46" s="3" t="s">
        <v>483</v>
      </c>
    </row>
    <row r="47" spans="1:7">
      <c r="A47" s="4" t="s">
        <v>494</v>
      </c>
      <c r="D47" s="4" t="s">
        <v>495</v>
      </c>
    </row>
    <row r="48" spans="1:7">
      <c r="A48" s="4" t="s">
        <v>502</v>
      </c>
    </row>
    <row r="49" spans="1:7">
      <c r="A49" s="3" t="s">
        <v>483</v>
      </c>
    </row>
    <row r="50" spans="1:7">
      <c r="A50" s="4" t="s">
        <v>327</v>
      </c>
      <c r="D50" s="7" t="n">
        <v>344000000</v>
      </c>
    </row>
    <row r="51" spans="1:7">
      <c r="A51" s="4" t="s">
        <v>503</v>
      </c>
    </row>
    <row r="52" spans="1:7">
      <c r="A52" s="3" t="s">
        <v>483</v>
      </c>
    </row>
    <row r="53" spans="1:7">
      <c r="A53" s="4" t="s">
        <v>327</v>
      </c>
      <c r="D53" s="7" t="n">
        <v>12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6880814</v>
      </c>
      <c r="C4" s="7" t="n">
        <v>48848222</v>
      </c>
    </row>
    <row r="5" spans="1:3">
      <c r="A5" s="4" t="s">
        <v>72</v>
      </c>
      <c r="B5" s="5" t="n">
        <v>-20271451</v>
      </c>
      <c r="C5" s="5" t="n">
        <v>16960883</v>
      </c>
    </row>
    <row r="6" spans="1:3">
      <c r="A6" s="4" t="s">
        <v>73</v>
      </c>
      <c r="B6" s="5" t="n">
        <v>4100</v>
      </c>
      <c r="C6" s="5" t="n">
        <v>7742</v>
      </c>
    </row>
    <row r="7" spans="1:3">
      <c r="A7" s="4" t="s">
        <v>74</v>
      </c>
      <c r="B7" s="5" t="n">
        <v>66613463</v>
      </c>
      <c r="C7" s="5" t="n">
        <v>65816847</v>
      </c>
    </row>
    <row r="8" spans="1:3">
      <c r="A8" s="3" t="s">
        <v>75</v>
      </c>
    </row>
    <row r="9" spans="1:3">
      <c r="A9" s="4" t="s">
        <v>76</v>
      </c>
      <c r="B9" s="5" t="n">
        <v>12488422</v>
      </c>
      <c r="C9" s="5" t="n">
        <v>11674348</v>
      </c>
    </row>
    <row r="10" spans="1:3">
      <c r="A10" s="4" t="s">
        <v>77</v>
      </c>
      <c r="B10" s="5" t="n">
        <v>7922314</v>
      </c>
      <c r="C10" s="5" t="n">
        <v>4461265</v>
      </c>
    </row>
    <row r="11" spans="1:3">
      <c r="A11" s="4" t="s">
        <v>78</v>
      </c>
      <c r="B11" s="5" t="n">
        <v>1666875</v>
      </c>
      <c r="C11" s="5" t="n">
        <v>3608943</v>
      </c>
    </row>
    <row r="12" spans="1:3">
      <c r="A12" s="4" t="s">
        <v>79</v>
      </c>
      <c r="B12" s="5" t="n">
        <v>18630629</v>
      </c>
      <c r="C12" s="5" t="n">
        <v>12828143</v>
      </c>
    </row>
    <row r="13" spans="1:3">
      <c r="A13" s="4" t="s">
        <v>80</v>
      </c>
      <c r="B13" s="5" t="n">
        <v>40708240</v>
      </c>
      <c r="C13" s="5" t="n">
        <v>32572699</v>
      </c>
    </row>
    <row r="14" spans="1:3">
      <c r="A14" s="4" t="s">
        <v>81</v>
      </c>
      <c r="B14" s="5" t="n">
        <v>25905223</v>
      </c>
      <c r="C14" s="5" t="n">
        <v>33244148</v>
      </c>
    </row>
    <row r="15" spans="1:3">
      <c r="A15" s="3" t="s">
        <v>82</v>
      </c>
    </row>
    <row r="16" spans="1:3">
      <c r="A16" s="4" t="s">
        <v>83</v>
      </c>
      <c r="B16" s="5" t="n">
        <v>-23106761</v>
      </c>
      <c r="C16" s="5" t="n">
        <v>-16303805</v>
      </c>
    </row>
    <row r="17" spans="1:3">
      <c r="A17" s="4" t="s">
        <v>84</v>
      </c>
      <c r="B17" s="5" t="n">
        <v>166635</v>
      </c>
      <c r="C17" s="5" t="n">
        <v>180</v>
      </c>
    </row>
    <row r="18" spans="1:3">
      <c r="A18" s="4" t="s">
        <v>85</v>
      </c>
      <c r="B18" s="5" t="n">
        <v>-22940126</v>
      </c>
      <c r="C18" s="5" t="n">
        <v>-16303625</v>
      </c>
    </row>
    <row r="19" spans="1:3">
      <c r="A19" s="4" t="s">
        <v>86</v>
      </c>
      <c r="B19" s="5" t="n">
        <v>2965097</v>
      </c>
      <c r="C19" s="5" t="n">
        <v>16940523</v>
      </c>
    </row>
    <row r="20" spans="1:3">
      <c r="A20" s="4" t="s">
        <v>87</v>
      </c>
      <c r="B20" s="5" t="n">
        <v>0</v>
      </c>
      <c r="C20" s="5" t="n">
        <v>0</v>
      </c>
    </row>
    <row r="21" spans="1:3">
      <c r="A21" s="4" t="s">
        <v>88</v>
      </c>
      <c r="B21" s="7" t="n">
        <v>2965097</v>
      </c>
      <c r="C21" s="7" t="n">
        <v>16940523</v>
      </c>
    </row>
    <row r="22" spans="1:3">
      <c r="A22" s="4" t="s">
        <v>89</v>
      </c>
      <c r="B22" s="9" t="n">
        <v>0.05</v>
      </c>
      <c r="C22" s="9" t="n">
        <v>0.28</v>
      </c>
    </row>
    <row r="23" spans="1:3">
      <c r="A23" s="4" t="s">
        <v>90</v>
      </c>
      <c r="B23" s="9" t="n">
        <v>0.05</v>
      </c>
      <c r="C23" s="9" t="n">
        <v>0.27</v>
      </c>
    </row>
    <row r="24" spans="1:3">
      <c r="A24" s="4" t="s">
        <v>91</v>
      </c>
      <c r="B24" s="5" t="n">
        <v>65215148</v>
      </c>
      <c r="C24" s="5" t="n">
        <v>61446156</v>
      </c>
    </row>
    <row r="25" spans="1:3">
      <c r="A25" s="4" t="s">
        <v>92</v>
      </c>
      <c r="B25" s="5" t="n">
        <v>65382772</v>
      </c>
      <c r="C25" s="5" t="n">
        <v>61972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0"/>
  </cols>
  <sheetData>
    <row r="1" spans="1:2">
      <c r="A1" s="1" t="s">
        <v>504</v>
      </c>
      <c r="B1" s="2" t="s">
        <v>1</v>
      </c>
    </row>
    <row r="2" spans="1:2">
      <c r="B2" s="2" t="s">
        <v>505</v>
      </c>
    </row>
    <row r="3" spans="1:2">
      <c r="A3" s="4" t="s">
        <v>39</v>
      </c>
    </row>
    <row r="4" spans="1:2">
      <c r="A4" s="3" t="s">
        <v>506</v>
      </c>
    </row>
    <row r="5" spans="1:2">
      <c r="A5" s="4" t="s">
        <v>507</v>
      </c>
      <c r="B5" s="12" t="n">
        <v>5.4</v>
      </c>
    </row>
    <row r="6" spans="1:2">
      <c r="A6" s="4" t="s">
        <v>508</v>
      </c>
    </row>
    <row r="7" spans="1:2">
      <c r="A7" s="3" t="s">
        <v>506</v>
      </c>
    </row>
    <row r="8" spans="1:2">
      <c r="A8" s="4" t="s">
        <v>509</v>
      </c>
      <c r="B8"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10</v>
      </c>
      <c r="B1" s="2" t="s">
        <v>1</v>
      </c>
    </row>
    <row r="2" spans="1:4">
      <c r="B2" s="2" t="s">
        <v>2</v>
      </c>
      <c r="C2" s="2" t="s">
        <v>69</v>
      </c>
      <c r="D2" s="2" t="s">
        <v>23</v>
      </c>
    </row>
    <row r="3" spans="1:4">
      <c r="A3" s="3" t="s">
        <v>153</v>
      </c>
    </row>
    <row r="4" spans="1:4">
      <c r="A4" s="4" t="s">
        <v>511</v>
      </c>
      <c r="B4" s="7" t="n">
        <v>226200000</v>
      </c>
      <c r="D4" s="7" t="n">
        <v>227000000</v>
      </c>
    </row>
    <row r="5" spans="1:4">
      <c r="A5" s="3" t="s">
        <v>512</v>
      </c>
    </row>
    <row r="6" spans="1:4">
      <c r="A6" s="4" t="s">
        <v>513</v>
      </c>
      <c r="B6" s="5" t="n">
        <v>0</v>
      </c>
      <c r="C6" s="7" t="n">
        <v>0</v>
      </c>
    </row>
    <row r="7" spans="1:4">
      <c r="A7" s="3" t="s">
        <v>514</v>
      </c>
    </row>
    <row r="8" spans="1:4">
      <c r="A8" s="4" t="s">
        <v>515</v>
      </c>
      <c r="B8" s="5" t="n">
        <v>620000</v>
      </c>
      <c r="C8" s="5" t="n">
        <v>5950000</v>
      </c>
    </row>
    <row r="9" spans="1:4">
      <c r="A9" s="4" t="s">
        <v>516</v>
      </c>
      <c r="B9" s="5" t="n">
        <v>137000</v>
      </c>
      <c r="C9" s="5" t="n">
        <v>536000</v>
      </c>
    </row>
    <row r="10" spans="1:4">
      <c r="A10" s="4" t="s">
        <v>517</v>
      </c>
      <c r="B10" s="5" t="n">
        <v>-757000</v>
      </c>
      <c r="C10" s="5" t="n">
        <v>-6486000</v>
      </c>
    </row>
    <row r="11" spans="1:4">
      <c r="A11" s="4" t="s">
        <v>518</v>
      </c>
      <c r="B11" s="7" t="n">
        <v>0</v>
      </c>
      <c r="C11" s="5" t="n">
        <v>0</v>
      </c>
    </row>
    <row r="12" spans="1:4">
      <c r="A12" s="4" t="s">
        <v>519</v>
      </c>
      <c r="B12" s="4" t="s">
        <v>520</v>
      </c>
    </row>
    <row r="13" spans="1:4">
      <c r="A13" s="4" t="s">
        <v>521</v>
      </c>
      <c r="B13" s="4" t="s">
        <v>522</v>
      </c>
    </row>
    <row r="14" spans="1:4">
      <c r="A14" s="4" t="s">
        <v>523</v>
      </c>
      <c r="B14" s="7" t="n">
        <v>0</v>
      </c>
    </row>
    <row r="15" spans="1:4">
      <c r="A15" s="4" t="s">
        <v>524</v>
      </c>
      <c r="B15" s="5" t="n">
        <v>0</v>
      </c>
      <c r="C15" s="7" t="n">
        <v>0</v>
      </c>
    </row>
    <row r="16" spans="1:4">
      <c r="A16" s="4" t="s">
        <v>525</v>
      </c>
      <c r="B16" s="7" t="n">
        <v>0</v>
      </c>
      <c r="D1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4" t="s">
        <v>527</v>
      </c>
    </row>
    <row r="3" spans="1:3">
      <c r="A3" s="3" t="s">
        <v>528</v>
      </c>
    </row>
    <row r="4" spans="1:3">
      <c r="A4" s="4" t="s">
        <v>529</v>
      </c>
      <c r="B4" s="7" t="n">
        <v>0</v>
      </c>
      <c r="C4" s="7" t="n">
        <v>0</v>
      </c>
    </row>
    <row r="5" spans="1:3">
      <c r="A5" s="4" t="s">
        <v>530</v>
      </c>
      <c r="B5" s="5" t="n">
        <v>0</v>
      </c>
      <c r="C5" s="5" t="n">
        <v>0</v>
      </c>
    </row>
    <row r="6" spans="1:3">
      <c r="A6" s="4" t="s">
        <v>531</v>
      </c>
      <c r="B6" s="5" t="n">
        <v>0</v>
      </c>
    </row>
    <row r="7" spans="1:3">
      <c r="A7" s="4" t="s">
        <v>532</v>
      </c>
      <c r="C7" s="5" t="n">
        <v>0</v>
      </c>
    </row>
    <row r="8" spans="1:3">
      <c r="A8" s="4" t="s">
        <v>284</v>
      </c>
      <c r="B8" s="5" t="n">
        <v>0</v>
      </c>
      <c r="C8" s="5" t="n">
        <v>0</v>
      </c>
    </row>
    <row r="9" spans="1:3">
      <c r="A9" s="4" t="s">
        <v>533</v>
      </c>
    </row>
    <row r="10" spans="1:3">
      <c r="A10" s="3" t="s">
        <v>528</v>
      </c>
    </row>
    <row r="11" spans="1:3">
      <c r="A11" s="4" t="s">
        <v>529</v>
      </c>
      <c r="B11" s="5" t="n">
        <v>0</v>
      </c>
      <c r="C11" s="5" t="n">
        <v>0</v>
      </c>
    </row>
    <row r="12" spans="1:3">
      <c r="A12" s="4" t="s">
        <v>530</v>
      </c>
      <c r="B12" s="5" t="n">
        <v>0</v>
      </c>
      <c r="C12" s="5" t="n">
        <v>0</v>
      </c>
    </row>
    <row r="13" spans="1:3">
      <c r="A13" s="4" t="s">
        <v>531</v>
      </c>
      <c r="B13" s="5" t="n">
        <v>-26796245</v>
      </c>
      <c r="C13" s="5" t="n">
        <v>-18681891</v>
      </c>
    </row>
    <row r="14" spans="1:3">
      <c r="A14" s="4" t="s">
        <v>532</v>
      </c>
      <c r="B14" s="5" t="n">
        <v>-15523889</v>
      </c>
      <c r="C14" s="5" t="n">
        <v>-11496929</v>
      </c>
    </row>
    <row r="15" spans="1:3">
      <c r="A15" s="4" t="s">
        <v>284</v>
      </c>
      <c r="B15" s="5" t="n">
        <v>-42320134</v>
      </c>
      <c r="C15" s="5" t="n">
        <v>-30178820</v>
      </c>
    </row>
    <row r="16" spans="1:3">
      <c r="A16" s="4" t="s">
        <v>534</v>
      </c>
    </row>
    <row r="17" spans="1:3">
      <c r="A17" s="3" t="s">
        <v>528</v>
      </c>
    </row>
    <row r="18" spans="1:3">
      <c r="A18" s="4" t="s">
        <v>529</v>
      </c>
      <c r="B18" s="5" t="n">
        <v>0</v>
      </c>
      <c r="C18" s="5" t="n">
        <v>0</v>
      </c>
    </row>
    <row r="19" spans="1:3">
      <c r="A19" s="4" t="s">
        <v>530</v>
      </c>
      <c r="B19" s="5" t="n">
        <v>0</v>
      </c>
      <c r="C19" s="5" t="n">
        <v>0</v>
      </c>
    </row>
    <row r="20" spans="1:3">
      <c r="A20" s="4" t="s">
        <v>531</v>
      </c>
      <c r="B20" s="5" t="n">
        <v>0</v>
      </c>
    </row>
    <row r="21" spans="1:3">
      <c r="A21" s="4" t="s">
        <v>532</v>
      </c>
      <c r="C21" s="5" t="n">
        <v>0</v>
      </c>
    </row>
    <row r="22" spans="1:3">
      <c r="A22" s="4" t="s">
        <v>284</v>
      </c>
      <c r="B22" s="7" t="n">
        <v>0</v>
      </c>
      <c r="C2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23</v>
      </c>
    </row>
    <row r="2" spans="1:3">
      <c r="A2" s="3" t="s">
        <v>536</v>
      </c>
    </row>
    <row r="3" spans="1:3">
      <c r="A3" s="4" t="s">
        <v>327</v>
      </c>
      <c r="B3" s="7" t="n">
        <v>980800000</v>
      </c>
      <c r="C3" s="7" t="n">
        <v>979324222</v>
      </c>
    </row>
    <row r="4" spans="1:3">
      <c r="A4" s="4" t="s">
        <v>537</v>
      </c>
      <c r="B4" s="5" t="n">
        <v>200000</v>
      </c>
    </row>
    <row r="5" spans="1:3">
      <c r="A5" s="4" t="s">
        <v>538</v>
      </c>
    </row>
    <row r="6" spans="1:3">
      <c r="A6" s="3" t="s">
        <v>536</v>
      </c>
    </row>
    <row r="7" spans="1:3">
      <c r="A7" s="4" t="s">
        <v>539</v>
      </c>
      <c r="B7" s="5" t="n">
        <v>642000000</v>
      </c>
    </row>
    <row r="8" spans="1:3">
      <c r="A8" s="4" t="s">
        <v>540</v>
      </c>
    </row>
    <row r="9" spans="1:3">
      <c r="A9" s="3" t="s">
        <v>536</v>
      </c>
    </row>
    <row r="10" spans="1:3">
      <c r="A10" s="4" t="s">
        <v>327</v>
      </c>
      <c r="B10" s="7" t="n">
        <v>692800000</v>
      </c>
      <c r="C10" s="7" t="n">
        <v>691954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60"/>
    <col customWidth="1" max="2" min="2" width="31"/>
    <col customWidth="1" max="3" min="3" width="21"/>
  </cols>
  <sheetData>
    <row r="1" spans="1:3">
      <c r="A1" s="1" t="s">
        <v>541</v>
      </c>
      <c r="B1" s="2" t="s">
        <v>1</v>
      </c>
    </row>
    <row r="2" spans="1:3">
      <c r="B2" s="2" t="s">
        <v>542</v>
      </c>
      <c r="C2" s="2" t="s">
        <v>543</v>
      </c>
    </row>
    <row r="3" spans="1:3">
      <c r="A3" s="3" t="s">
        <v>544</v>
      </c>
    </row>
    <row r="4" spans="1:3">
      <c r="A4" s="4" t="s">
        <v>545</v>
      </c>
      <c r="B4" s="7" t="n">
        <v>-8130137</v>
      </c>
      <c r="C4" s="7" t="n">
        <v>-95659</v>
      </c>
    </row>
    <row r="5" spans="1:3">
      <c r="A5" s="4" t="s">
        <v>546</v>
      </c>
      <c r="B5" s="5" t="n">
        <v>-12141314</v>
      </c>
      <c r="C5" s="5" t="n">
        <v>17056542</v>
      </c>
    </row>
    <row r="6" spans="1:3">
      <c r="A6" s="4" t="s">
        <v>547</v>
      </c>
      <c r="B6" s="7" t="n">
        <v>-20271451</v>
      </c>
      <c r="C6" s="7" t="n">
        <v>16960883</v>
      </c>
    </row>
    <row r="7" spans="1:3">
      <c r="A7" s="4" t="s">
        <v>548</v>
      </c>
    </row>
    <row r="8" spans="1:3">
      <c r="A8" s="3" t="s">
        <v>544</v>
      </c>
    </row>
    <row r="9" spans="1:3">
      <c r="A9" s="4" t="s">
        <v>549</v>
      </c>
      <c r="B9" s="5" t="n">
        <v>100000</v>
      </c>
    </row>
    <row r="10" spans="1:3">
      <c r="A10" s="4" t="s">
        <v>550</v>
      </c>
      <c r="B10" s="10" t="n">
        <v>49.99</v>
      </c>
    </row>
    <row r="11" spans="1:3">
      <c r="A11" s="4" t="s">
        <v>548</v>
      </c>
    </row>
    <row r="12" spans="1:3">
      <c r="A12" s="3" t="s">
        <v>544</v>
      </c>
    </row>
    <row r="13" spans="1:3">
      <c r="A13" s="4" t="s">
        <v>549</v>
      </c>
      <c r="B13" s="5" t="n">
        <v>100000</v>
      </c>
    </row>
    <row r="14" spans="1:3">
      <c r="A14" s="4" t="s">
        <v>550</v>
      </c>
      <c r="B14" s="10" t="n">
        <v>50.04</v>
      </c>
    </row>
    <row r="15" spans="1:3">
      <c r="A15" s="4" t="s">
        <v>548</v>
      </c>
    </row>
    <row r="16" spans="1:3">
      <c r="A16" s="3" t="s">
        <v>544</v>
      </c>
    </row>
    <row r="17" spans="1:3">
      <c r="A17" s="4" t="s">
        <v>549</v>
      </c>
      <c r="B17" s="5" t="n">
        <v>100000</v>
      </c>
    </row>
    <row r="18" spans="1:3">
      <c r="A18" s="4" t="s">
        <v>550</v>
      </c>
      <c r="B18" s="10" t="n">
        <v>49.99</v>
      </c>
    </row>
    <row r="19" spans="1:3">
      <c r="A19" s="4" t="s">
        <v>548</v>
      </c>
    </row>
    <row r="20" spans="1:3">
      <c r="A20" s="3" t="s">
        <v>544</v>
      </c>
    </row>
    <row r="21" spans="1:3">
      <c r="A21" s="4" t="s">
        <v>549</v>
      </c>
      <c r="B21" s="5" t="n">
        <v>100000</v>
      </c>
    </row>
    <row r="22" spans="1:3">
      <c r="A22" s="4" t="s">
        <v>550</v>
      </c>
      <c r="B22" s="10" t="n">
        <v>50.17</v>
      </c>
    </row>
    <row r="23" spans="1:3">
      <c r="A23" s="4" t="s">
        <v>551</v>
      </c>
    </row>
    <row r="24" spans="1:3">
      <c r="A24" s="3" t="s">
        <v>544</v>
      </c>
    </row>
    <row r="25" spans="1:3">
      <c r="A25" s="4" t="s">
        <v>549</v>
      </c>
      <c r="B25" s="5" t="n">
        <v>180000</v>
      </c>
    </row>
    <row r="26" spans="1:3">
      <c r="A26" s="4" t="s">
        <v>550</v>
      </c>
      <c r="B26" s="10" t="n">
        <v>53.99</v>
      </c>
    </row>
    <row r="27" spans="1:3">
      <c r="A27" s="4" t="s">
        <v>551</v>
      </c>
    </row>
    <row r="28" spans="1:3">
      <c r="A28" s="3" t="s">
        <v>544</v>
      </c>
    </row>
    <row r="29" spans="1:3">
      <c r="A29" s="4" t="s">
        <v>549</v>
      </c>
      <c r="B29" s="5" t="n">
        <v>180000</v>
      </c>
    </row>
    <row r="30" spans="1:3">
      <c r="A30" s="4" t="s">
        <v>550</v>
      </c>
      <c r="B30" s="10" t="n">
        <v>53.99</v>
      </c>
    </row>
    <row r="31" spans="1:3">
      <c r="A31" s="4" t="s">
        <v>551</v>
      </c>
    </row>
    <row r="32" spans="1:3">
      <c r="A32" s="3" t="s">
        <v>544</v>
      </c>
    </row>
    <row r="33" spans="1:3">
      <c r="A33" s="4" t="s">
        <v>549</v>
      </c>
      <c r="B33" s="5" t="n">
        <v>183000</v>
      </c>
    </row>
    <row r="34" spans="1:3">
      <c r="A34" s="4" t="s">
        <v>550</v>
      </c>
      <c r="B34" s="10" t="n">
        <v>55.19</v>
      </c>
    </row>
    <row r="35" spans="1:3">
      <c r="A35" s="4" t="s">
        <v>552</v>
      </c>
    </row>
    <row r="36" spans="1:3">
      <c r="A36" s="3" t="s">
        <v>544</v>
      </c>
    </row>
    <row r="37" spans="1:3">
      <c r="A37" s="4" t="s">
        <v>549</v>
      </c>
      <c r="B37" s="5" t="n">
        <v>135000</v>
      </c>
    </row>
    <row r="38" spans="1:3">
      <c r="A38" s="4" t="s">
        <v>550</v>
      </c>
      <c r="B38" s="10" t="n">
        <v>53.3</v>
      </c>
    </row>
    <row r="39" spans="1:3">
      <c r="A39" s="4" t="s">
        <v>552</v>
      </c>
    </row>
    <row r="40" spans="1:3">
      <c r="A40" s="3" t="s">
        <v>544</v>
      </c>
    </row>
    <row r="41" spans="1:3">
      <c r="A41" s="4" t="s">
        <v>549</v>
      </c>
      <c r="B41" s="5" t="n">
        <v>275000</v>
      </c>
    </row>
    <row r="42" spans="1:3">
      <c r="A42" s="4" t="s">
        <v>550</v>
      </c>
      <c r="B42" s="10" t="n">
        <v>54.8</v>
      </c>
    </row>
    <row r="43" spans="1:3">
      <c r="A43" s="4" t="s">
        <v>552</v>
      </c>
    </row>
    <row r="44" spans="1:3">
      <c r="A44" s="3" t="s">
        <v>544</v>
      </c>
    </row>
    <row r="45" spans="1:3">
      <c r="A45" s="4" t="s">
        <v>549</v>
      </c>
      <c r="B45" s="5" t="n">
        <v>275000</v>
      </c>
    </row>
    <row r="46" spans="1:3">
      <c r="A46" s="4" t="s">
        <v>550</v>
      </c>
      <c r="B46" s="10" t="n">
        <v>54.09</v>
      </c>
    </row>
    <row r="47" spans="1:3">
      <c r="A47" s="4" t="s">
        <v>552</v>
      </c>
    </row>
    <row r="48" spans="1:3">
      <c r="A48" s="3" t="s">
        <v>544</v>
      </c>
    </row>
    <row r="49" spans="1:3">
      <c r="A49" s="4" t="s">
        <v>549</v>
      </c>
      <c r="B49" s="5" t="n">
        <v>275000</v>
      </c>
    </row>
    <row r="50" spans="1:3">
      <c r="A50" s="4" t="s">
        <v>550</v>
      </c>
      <c r="B50" s="10" t="n">
        <v>54.42</v>
      </c>
    </row>
    <row r="51" spans="1:3">
      <c r="A51" s="4" t="s">
        <v>553</v>
      </c>
    </row>
    <row r="52" spans="1:3">
      <c r="A52" s="3" t="s">
        <v>544</v>
      </c>
    </row>
    <row r="53" spans="1:3">
      <c r="A53" s="4" t="s">
        <v>549</v>
      </c>
      <c r="B53" s="5" t="n">
        <v>92000</v>
      </c>
    </row>
    <row r="54" spans="1:3">
      <c r="A54" s="4" t="s">
        <v>550</v>
      </c>
      <c r="B54" s="10" t="n">
        <v>52.5</v>
      </c>
    </row>
    <row r="55" spans="1:3">
      <c r="A55" s="4" t="s">
        <v>553</v>
      </c>
    </row>
    <row r="56" spans="1:3">
      <c r="A56" s="3" t="s">
        <v>544</v>
      </c>
    </row>
    <row r="57" spans="1:3">
      <c r="A57" s="4" t="s">
        <v>549</v>
      </c>
      <c r="B57" s="5" t="n">
        <v>92000</v>
      </c>
    </row>
    <row r="58" spans="1:3">
      <c r="A58" s="4" t="s">
        <v>550</v>
      </c>
      <c r="B58" s="10" t="n">
        <v>52.55</v>
      </c>
    </row>
    <row r="59" spans="1:3">
      <c r="A59" s="4" t="s">
        <v>553</v>
      </c>
    </row>
    <row r="60" spans="1:3">
      <c r="A60" s="3" t="s">
        <v>544</v>
      </c>
    </row>
    <row r="61" spans="1:3">
      <c r="A61" s="4" t="s">
        <v>549</v>
      </c>
      <c r="B61" s="5" t="n">
        <v>46000</v>
      </c>
    </row>
    <row r="62" spans="1:3">
      <c r="A62" s="4" t="s">
        <v>550</v>
      </c>
      <c r="B62" s="10" t="n">
        <v>54.5</v>
      </c>
    </row>
    <row r="63" spans="1:3">
      <c r="A63" s="4" t="s">
        <v>553</v>
      </c>
    </row>
    <row r="64" spans="1:3">
      <c r="A64" s="3" t="s">
        <v>544</v>
      </c>
    </row>
    <row r="65" spans="1:3">
      <c r="A65" s="4" t="s">
        <v>549</v>
      </c>
      <c r="B65" s="5" t="n">
        <v>92000</v>
      </c>
    </row>
    <row r="66" spans="1:3">
      <c r="A66" s="4" t="s">
        <v>550</v>
      </c>
      <c r="B66" s="10" t="n">
        <v>52.5</v>
      </c>
    </row>
    <row r="67" spans="1:3">
      <c r="A67" s="4" t="s">
        <v>554</v>
      </c>
    </row>
    <row r="68" spans="1:3">
      <c r="A68" s="3" t="s">
        <v>544</v>
      </c>
    </row>
    <row r="69" spans="1:3">
      <c r="A69" s="4" t="s">
        <v>549</v>
      </c>
      <c r="B69" s="5" t="n">
        <v>45000</v>
      </c>
    </row>
    <row r="70" spans="1:3">
      <c r="A70" s="4" t="s">
        <v>550</v>
      </c>
      <c r="B70" s="10" t="n">
        <v>54.22</v>
      </c>
    </row>
    <row r="71" spans="1:3">
      <c r="A71" s="4" t="s">
        <v>554</v>
      </c>
    </row>
    <row r="72" spans="1:3">
      <c r="A72" s="3" t="s">
        <v>544</v>
      </c>
    </row>
    <row r="73" spans="1:3">
      <c r="A73" s="4" t="s">
        <v>549</v>
      </c>
      <c r="B73" s="5" t="n">
        <v>63000</v>
      </c>
    </row>
    <row r="74" spans="1:3">
      <c r="A74" s="4" t="s">
        <v>550</v>
      </c>
      <c r="B74" s="10" t="n">
        <v>53.65</v>
      </c>
    </row>
    <row r="75" spans="1:3">
      <c r="A75" s="4" t="s">
        <v>555</v>
      </c>
    </row>
    <row r="76" spans="1:3">
      <c r="A76" s="3" t="s">
        <v>544</v>
      </c>
    </row>
    <row r="77" spans="1:3">
      <c r="A77" s="4" t="s">
        <v>549</v>
      </c>
      <c r="B77" s="5" t="n">
        <v>365000</v>
      </c>
    </row>
    <row r="78" spans="1:3">
      <c r="A78" s="4" t="s">
        <v>550</v>
      </c>
      <c r="B78" s="10" t="n">
        <v>51.05</v>
      </c>
    </row>
    <row r="79" spans="1:3">
      <c r="A79" s="4" t="s">
        <v>555</v>
      </c>
    </row>
    <row r="80" spans="1:3">
      <c r="A80" s="3" t="s">
        <v>544</v>
      </c>
    </row>
    <row r="81" spans="1:3">
      <c r="A81" s="4" t="s">
        <v>549</v>
      </c>
      <c r="B81" s="5" t="n">
        <v>365000</v>
      </c>
    </row>
    <row r="82" spans="1:3">
      <c r="A82" s="4" t="s">
        <v>550</v>
      </c>
      <c r="B82" s="10" t="n">
        <v>51.05</v>
      </c>
    </row>
    <row r="83" spans="1:3">
      <c r="A83" s="4" t="s">
        <v>555</v>
      </c>
    </row>
    <row r="84" spans="1:3">
      <c r="A84" s="3" t="s">
        <v>544</v>
      </c>
    </row>
    <row r="85" spans="1:3">
      <c r="A85" s="4" t="s">
        <v>549</v>
      </c>
      <c r="B85" s="5" t="n">
        <v>182500</v>
      </c>
    </row>
    <row r="86" spans="1:3">
      <c r="A86" s="4" t="s">
        <v>550</v>
      </c>
      <c r="B86" s="10" t="n">
        <v>52.7</v>
      </c>
    </row>
    <row r="87" spans="1:3">
      <c r="A87" s="4" t="s">
        <v>555</v>
      </c>
    </row>
    <row r="88" spans="1:3">
      <c r="A88" s="3" t="s">
        <v>544</v>
      </c>
    </row>
    <row r="89" spans="1:3">
      <c r="A89" s="4" t="s">
        <v>549</v>
      </c>
      <c r="B89" s="5" t="n">
        <v>365000</v>
      </c>
    </row>
    <row r="90" spans="1:3">
      <c r="A90" s="4" t="s">
        <v>550</v>
      </c>
      <c r="B90" s="10" t="n">
        <v>51.05</v>
      </c>
    </row>
    <row r="91" spans="1:3">
      <c r="A91" s="4" t="s">
        <v>555</v>
      </c>
    </row>
    <row r="92" spans="1:3">
      <c r="A92" s="3" t="s">
        <v>544</v>
      </c>
    </row>
    <row r="93" spans="1:3">
      <c r="A93" s="4" t="s">
        <v>549</v>
      </c>
      <c r="B93" s="5" t="n">
        <v>182500</v>
      </c>
    </row>
    <row r="94" spans="1:3">
      <c r="A94" s="4" t="s">
        <v>550</v>
      </c>
      <c r="B94" s="10" t="n">
        <v>52.15</v>
      </c>
    </row>
    <row r="95" spans="1:3">
      <c r="A95" s="4" t="s">
        <v>555</v>
      </c>
    </row>
    <row r="96" spans="1:3">
      <c r="A96" s="3" t="s">
        <v>544</v>
      </c>
    </row>
    <row r="97" spans="1:3">
      <c r="A97" s="4" t="s">
        <v>549</v>
      </c>
      <c r="B97" s="5" t="n">
        <v>182500</v>
      </c>
    </row>
    <row r="98" spans="1:3">
      <c r="A98" s="4" t="s">
        <v>550</v>
      </c>
      <c r="B98" s="10" t="n">
        <v>52.75</v>
      </c>
    </row>
    <row r="99" spans="1:3">
      <c r="A99" s="4" t="s">
        <v>555</v>
      </c>
    </row>
    <row r="100" spans="1:3">
      <c r="A100" s="3" t="s">
        <v>544</v>
      </c>
    </row>
    <row r="101" spans="1:3">
      <c r="A101" s="4" t="s">
        <v>549</v>
      </c>
      <c r="B101" s="5" t="n">
        <v>219000</v>
      </c>
    </row>
    <row r="102" spans="1:3">
      <c r="A102" s="4" t="s">
        <v>550</v>
      </c>
      <c r="B102" s="10" t="n">
        <v>57.3</v>
      </c>
    </row>
    <row r="103" spans="1:3">
      <c r="A103" s="4" t="s">
        <v>556</v>
      </c>
    </row>
    <row r="104" spans="1:3">
      <c r="A104" s="3" t="s">
        <v>544</v>
      </c>
    </row>
    <row r="105" spans="1:3">
      <c r="A105" s="4" t="s">
        <v>549</v>
      </c>
      <c r="B105" s="5" t="n">
        <v>108600</v>
      </c>
    </row>
    <row r="106" spans="1:3">
      <c r="A106" s="4" t="s">
        <v>550</v>
      </c>
      <c r="B106" s="10" t="n">
        <v>57.9</v>
      </c>
    </row>
    <row r="107" spans="1:3">
      <c r="A107" s="4" t="s">
        <v>557</v>
      </c>
    </row>
    <row r="108" spans="1:3">
      <c r="A108" s="3" t="s">
        <v>544</v>
      </c>
    </row>
    <row r="109" spans="1:3">
      <c r="A109" s="4" t="s">
        <v>549</v>
      </c>
      <c r="B109" s="5" t="n">
        <v>45500</v>
      </c>
    </row>
    <row r="110" spans="1:3">
      <c r="A110" s="4" t="s">
        <v>550</v>
      </c>
      <c r="B110" s="10" t="n">
        <v>53.59</v>
      </c>
    </row>
    <row r="111" spans="1:3">
      <c r="A111" s="4" t="s">
        <v>557</v>
      </c>
    </row>
    <row r="112" spans="1:3">
      <c r="A112" s="3" t="s">
        <v>544</v>
      </c>
    </row>
    <row r="113" spans="1:3">
      <c r="A113" s="4" t="s">
        <v>549</v>
      </c>
      <c r="B113" s="5" t="n">
        <v>36400</v>
      </c>
    </row>
    <row r="114" spans="1:3">
      <c r="A114" s="4" t="s">
        <v>550</v>
      </c>
      <c r="B114" s="10" t="n">
        <v>53.1</v>
      </c>
    </row>
    <row r="115" spans="1:3">
      <c r="A115" s="4" t="s">
        <v>558</v>
      </c>
    </row>
    <row r="116" spans="1:3">
      <c r="A116" s="3" t="s">
        <v>544</v>
      </c>
    </row>
    <row r="117" spans="1:3">
      <c r="A117" s="4" t="s">
        <v>549</v>
      </c>
      <c r="B117" s="5" t="n">
        <v>46000</v>
      </c>
    </row>
    <row r="118" spans="1:3">
      <c r="A118" s="4" t="s">
        <v>550</v>
      </c>
      <c r="B118" s="10" t="n">
        <v>53.07</v>
      </c>
    </row>
    <row r="119" spans="1:3">
      <c r="A119" s="4" t="s">
        <v>559</v>
      </c>
    </row>
    <row r="120" spans="1:3">
      <c r="A120" s="3" t="s">
        <v>544</v>
      </c>
    </row>
    <row r="121" spans="1:3">
      <c r="A121" s="4" t="s">
        <v>549</v>
      </c>
      <c r="B121" s="5" t="n">
        <v>9200</v>
      </c>
    </row>
    <row r="122" spans="1:3">
      <c r="A122" s="4" t="s">
        <v>550</v>
      </c>
      <c r="B122" s="10" t="n">
        <v>52.65</v>
      </c>
    </row>
    <row r="123" spans="1:3">
      <c r="A123" s="4" t="s">
        <v>559</v>
      </c>
    </row>
    <row r="124" spans="1:3">
      <c r="A124" s="3" t="s">
        <v>544</v>
      </c>
    </row>
    <row r="125" spans="1:3">
      <c r="A125" s="4" t="s">
        <v>549</v>
      </c>
      <c r="B125" s="5" t="n">
        <v>27300</v>
      </c>
    </row>
    <row r="126" spans="1:3">
      <c r="A126" s="4" t="s">
        <v>550</v>
      </c>
      <c r="B126" s="10" t="n">
        <v>51.81</v>
      </c>
    </row>
    <row r="127" spans="1:3">
      <c r="A127" s="4" t="s">
        <v>559</v>
      </c>
    </row>
    <row r="128" spans="1:3">
      <c r="A128" s="3" t="s">
        <v>544</v>
      </c>
    </row>
    <row r="129" spans="1:3">
      <c r="A129" s="4" t="s">
        <v>549</v>
      </c>
      <c r="B129" s="5" t="n">
        <v>45500</v>
      </c>
    </row>
    <row r="130" spans="1:3">
      <c r="A130" s="4" t="s">
        <v>550</v>
      </c>
      <c r="B130" s="10" t="n">
        <v>54.05</v>
      </c>
    </row>
    <row r="131" spans="1:3">
      <c r="A131" s="4" t="s">
        <v>559</v>
      </c>
    </row>
    <row r="132" spans="1:3">
      <c r="A132" s="3" t="s">
        <v>544</v>
      </c>
    </row>
    <row r="133" spans="1:3">
      <c r="A133" s="4" t="s">
        <v>549</v>
      </c>
      <c r="B133" s="5" t="n">
        <v>45500</v>
      </c>
    </row>
    <row r="134" spans="1:3">
      <c r="A134" s="4" t="s">
        <v>550</v>
      </c>
      <c r="B134" s="10" t="n">
        <v>54.25</v>
      </c>
    </row>
    <row r="135" spans="1:3">
      <c r="A135" s="4" t="s">
        <v>559</v>
      </c>
    </row>
    <row r="136" spans="1:3">
      <c r="A136" s="3" t="s">
        <v>544</v>
      </c>
    </row>
    <row r="137" spans="1:3">
      <c r="A137" s="4" t="s">
        <v>549</v>
      </c>
      <c r="B137" s="5" t="n">
        <v>27300</v>
      </c>
    </row>
    <row r="138" spans="1:3">
      <c r="A138" s="4" t="s">
        <v>550</v>
      </c>
      <c r="B138" s="10" t="n">
        <v>54.65</v>
      </c>
    </row>
    <row r="139" spans="1:3">
      <c r="A139" s="4" t="s">
        <v>560</v>
      </c>
    </row>
    <row r="140" spans="1:3">
      <c r="A140" s="3" t="s">
        <v>544</v>
      </c>
    </row>
    <row r="141" spans="1:3">
      <c r="A141" s="4" t="s">
        <v>549</v>
      </c>
      <c r="B141" s="5" t="n">
        <v>366000</v>
      </c>
    </row>
    <row r="142" spans="1:3">
      <c r="A142" s="4" t="s">
        <v>550</v>
      </c>
      <c r="B142" s="10" t="n">
        <v>49.77</v>
      </c>
    </row>
    <row r="143" spans="1:3">
      <c r="A143" s="4" t="s">
        <v>560</v>
      </c>
    </row>
    <row r="144" spans="1:3">
      <c r="A144" s="3" t="s">
        <v>544</v>
      </c>
    </row>
    <row r="145" spans="1:3">
      <c r="A145" s="4" t="s">
        <v>549</v>
      </c>
      <c r="B145" s="5" t="n">
        <v>183000</v>
      </c>
    </row>
    <row r="146" spans="1:3">
      <c r="A146" s="4" t="s">
        <v>550</v>
      </c>
      <c r="B146" s="10" t="n">
        <v>51.3</v>
      </c>
    </row>
    <row r="147" spans="1:3">
      <c r="A147" s="4" t="s">
        <v>560</v>
      </c>
    </row>
    <row r="148" spans="1:3">
      <c r="A148" s="3" t="s">
        <v>544</v>
      </c>
    </row>
    <row r="149" spans="1:3">
      <c r="A149" s="4" t="s">
        <v>549</v>
      </c>
      <c r="B149" s="5" t="n">
        <v>109800</v>
      </c>
    </row>
    <row r="150" spans="1:3">
      <c r="A150" s="4" t="s">
        <v>550</v>
      </c>
      <c r="B150" s="10" t="n">
        <v>51.7</v>
      </c>
    </row>
    <row r="151" spans="1:3">
      <c r="A151" s="4" t="s">
        <v>560</v>
      </c>
    </row>
    <row r="152" spans="1:3">
      <c r="A152" s="3" t="s">
        <v>544</v>
      </c>
    </row>
    <row r="153" spans="1:3">
      <c r="A153" s="4" t="s">
        <v>549</v>
      </c>
      <c r="B153" s="5" t="n">
        <v>366000</v>
      </c>
    </row>
    <row r="154" spans="1:3">
      <c r="A154" s="4" t="s">
        <v>550</v>
      </c>
      <c r="B154" s="10" t="n">
        <v>49.75</v>
      </c>
    </row>
    <row r="155" spans="1:3">
      <c r="A155" s="4" t="s">
        <v>560</v>
      </c>
    </row>
    <row r="156" spans="1:3">
      <c r="A156" s="3" t="s">
        <v>544</v>
      </c>
    </row>
    <row r="157" spans="1:3">
      <c r="A157" s="4" t="s">
        <v>549</v>
      </c>
      <c r="B157" s="5" t="n">
        <v>183000</v>
      </c>
    </row>
    <row r="158" spans="1:3">
      <c r="A158" s="4" t="s">
        <v>550</v>
      </c>
      <c r="B158" s="10" t="n">
        <v>51.1</v>
      </c>
    </row>
    <row r="159" spans="1:3">
      <c r="A159" s="4" t="s">
        <v>561</v>
      </c>
    </row>
    <row r="160" spans="1:3">
      <c r="A160" s="3" t="s">
        <v>544</v>
      </c>
    </row>
    <row r="161" spans="1:3">
      <c r="A161" s="4" t="s">
        <v>549</v>
      </c>
      <c r="B161" s="5" t="n">
        <v>9100</v>
      </c>
    </row>
    <row r="162" spans="1:3">
      <c r="A162" s="4" t="s">
        <v>550</v>
      </c>
      <c r="B162" s="10" t="n">
        <v>51.5</v>
      </c>
    </row>
    <row r="163" spans="1:3">
      <c r="A163" s="4" t="s">
        <v>561</v>
      </c>
    </row>
    <row r="164" spans="1:3">
      <c r="A164" s="3" t="s">
        <v>544</v>
      </c>
    </row>
    <row r="165" spans="1:3">
      <c r="A165" s="4" t="s">
        <v>549</v>
      </c>
      <c r="B165" s="5" t="n">
        <v>9100</v>
      </c>
    </row>
    <row r="166" spans="1:3">
      <c r="A166" s="4" t="s">
        <v>550</v>
      </c>
      <c r="B166" s="10" t="n">
        <v>54.7</v>
      </c>
    </row>
    <row r="167" spans="1:3">
      <c r="A167" s="4" t="s">
        <v>562</v>
      </c>
    </row>
    <row r="168" spans="1:3">
      <c r="A168" s="3" t="s">
        <v>544</v>
      </c>
    </row>
    <row r="169" spans="1:3">
      <c r="A169" s="4" t="s">
        <v>549</v>
      </c>
      <c r="B169" s="5" t="n">
        <v>90000</v>
      </c>
    </row>
    <row r="170" spans="1:3">
      <c r="A170" s="4" t="s">
        <v>550</v>
      </c>
      <c r="B170" s="10" t="n">
        <v>52.5</v>
      </c>
    </row>
    <row r="171" spans="1:3">
      <c r="A171" s="4" t="s">
        <v>562</v>
      </c>
    </row>
    <row r="172" spans="1:3">
      <c r="A172" s="3" t="s">
        <v>544</v>
      </c>
    </row>
    <row r="173" spans="1:3">
      <c r="A173" s="4" t="s">
        <v>549</v>
      </c>
      <c r="B173" s="5" t="n">
        <v>90000</v>
      </c>
    </row>
    <row r="174" spans="1:3">
      <c r="A174" s="4" t="s">
        <v>550</v>
      </c>
      <c r="B174" s="5" t="n">
        <v>53</v>
      </c>
    </row>
    <row r="175" spans="1:3">
      <c r="A175" s="4" t="s">
        <v>562</v>
      </c>
    </row>
    <row r="176" spans="1:3">
      <c r="A176" s="3" t="s">
        <v>544</v>
      </c>
    </row>
    <row r="177" spans="1:3">
      <c r="A177" s="4" t="s">
        <v>549</v>
      </c>
      <c r="B177" s="5" t="n">
        <v>90000</v>
      </c>
    </row>
    <row r="178" spans="1:3">
      <c r="A178" s="4" t="s">
        <v>550</v>
      </c>
      <c r="B178" s="10" t="n">
        <v>52.55</v>
      </c>
    </row>
    <row r="179" spans="1:3">
      <c r="A179" s="4" t="s">
        <v>562</v>
      </c>
    </row>
    <row r="180" spans="1:3">
      <c r="A180" s="3" t="s">
        <v>544</v>
      </c>
    </row>
    <row r="181" spans="1:3">
      <c r="A181" s="4" t="s">
        <v>549</v>
      </c>
      <c r="B181" s="5" t="n">
        <v>18000</v>
      </c>
    </row>
    <row r="182" spans="1:3">
      <c r="A182" s="4" t="s">
        <v>550</v>
      </c>
      <c r="B182" s="10" t="n">
        <v>53.2</v>
      </c>
    </row>
    <row r="183" spans="1:3">
      <c r="A183" s="4" t="s">
        <v>563</v>
      </c>
    </row>
    <row r="184" spans="1:3">
      <c r="A184" s="3" t="s">
        <v>544</v>
      </c>
    </row>
    <row r="185" spans="1:3">
      <c r="A185" s="4" t="s">
        <v>549</v>
      </c>
      <c r="B185" s="5" t="n">
        <v>6100000</v>
      </c>
    </row>
    <row r="186" spans="1:3">
      <c r="A186" s="4" t="s">
        <v>564</v>
      </c>
      <c r="B186" s="10" t="n">
        <v>52.48</v>
      </c>
    </row>
    <row r="187" spans="1:3">
      <c r="A187" s="5" t="n">
        <v>2018</v>
      </c>
    </row>
    <row r="188" spans="1:3">
      <c r="A188" s="3" t="s">
        <v>544</v>
      </c>
    </row>
    <row r="189" spans="1:3">
      <c r="A189" s="4" t="s">
        <v>549</v>
      </c>
      <c r="B189" s="5" t="n">
        <v>2225000</v>
      </c>
    </row>
    <row r="190" spans="1:3">
      <c r="A190" s="4" t="s">
        <v>564</v>
      </c>
      <c r="B190" s="10" t="n">
        <v>53.33</v>
      </c>
    </row>
    <row r="191" spans="1:3">
      <c r="A191" s="5" t="n">
        <v>2019</v>
      </c>
    </row>
    <row r="192" spans="1:3">
      <c r="A192" s="3" t="s">
        <v>544</v>
      </c>
    </row>
    <row r="193" spans="1:3">
      <c r="A193" s="4" t="s">
        <v>549</v>
      </c>
      <c r="B193" s="5" t="n">
        <v>2215200</v>
      </c>
    </row>
    <row r="194" spans="1:3">
      <c r="A194" s="4" t="s">
        <v>564</v>
      </c>
      <c r="B194" s="10" t="n">
        <v>52.64</v>
      </c>
    </row>
    <row r="195" spans="1:3">
      <c r="A195" s="5" t="n">
        <v>2020</v>
      </c>
    </row>
    <row r="196" spans="1:3">
      <c r="A196" s="3" t="s">
        <v>544</v>
      </c>
    </row>
    <row r="197" spans="1:3">
      <c r="A197" s="4" t="s">
        <v>549</v>
      </c>
      <c r="B197" s="5" t="n">
        <v>1371600</v>
      </c>
    </row>
    <row r="198" spans="1:3">
      <c r="A198" s="4" t="s">
        <v>564</v>
      </c>
      <c r="B198" s="10" t="n">
        <v>50.77</v>
      </c>
    </row>
    <row r="199" spans="1:3">
      <c r="A199" s="4" t="s">
        <v>565</v>
      </c>
    </row>
    <row r="200" spans="1:3">
      <c r="A200" s="3" t="s">
        <v>544</v>
      </c>
    </row>
    <row r="201" spans="1:3">
      <c r="A201" s="4" t="s">
        <v>549</v>
      </c>
      <c r="B201" s="5" t="n">
        <v>288000</v>
      </c>
    </row>
    <row r="202" spans="1:3">
      <c r="A202" s="4" t="s">
        <v>564</v>
      </c>
      <c r="B202" s="10" t="n">
        <v>52.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3</v>
      </c>
    </row>
    <row r="2" spans="1:3">
      <c r="A2" s="3" t="s">
        <v>567</v>
      </c>
    </row>
    <row r="3" spans="1:3">
      <c r="A3" s="4" t="s">
        <v>568</v>
      </c>
      <c r="B3" s="7" t="n">
        <v>-26796245</v>
      </c>
      <c r="C3" s="7" t="n">
        <v>-18681891</v>
      </c>
    </row>
    <row r="4" spans="1:3">
      <c r="A4" s="4" t="s">
        <v>569</v>
      </c>
      <c r="B4" s="5" t="n">
        <v>-15523889</v>
      </c>
      <c r="C4" s="5" t="n">
        <v>-11496929</v>
      </c>
    </row>
    <row r="5" spans="1:3">
      <c r="A5" s="4" t="s">
        <v>570</v>
      </c>
      <c r="B5" s="5" t="n">
        <v>-42320134</v>
      </c>
      <c r="C5" s="5" t="n">
        <v>-30178820</v>
      </c>
    </row>
    <row r="6" spans="1:3">
      <c r="A6" s="4" t="s">
        <v>571</v>
      </c>
      <c r="B6" s="5" t="n">
        <v>0</v>
      </c>
      <c r="C6" s="5" t="n">
        <v>0</v>
      </c>
    </row>
    <row r="7" spans="1:3">
      <c r="A7" s="4" t="s">
        <v>572</v>
      </c>
      <c r="B7" s="5" t="n">
        <v>0</v>
      </c>
      <c r="C7" s="5" t="n">
        <v>0</v>
      </c>
    </row>
    <row r="8" spans="1:3">
      <c r="A8" s="4" t="s">
        <v>573</v>
      </c>
      <c r="B8" s="5" t="n">
        <v>0</v>
      </c>
      <c r="C8" s="5" t="n">
        <v>0</v>
      </c>
    </row>
    <row r="9" spans="1:3">
      <c r="A9" s="4" t="s">
        <v>574</v>
      </c>
      <c r="B9" s="5" t="n">
        <v>-42326872</v>
      </c>
      <c r="C9" s="5" t="n">
        <v>-30178820</v>
      </c>
    </row>
    <row r="10" spans="1:3">
      <c r="A10" s="4" t="s">
        <v>575</v>
      </c>
      <c r="B10" s="5" t="n">
        <v>6738</v>
      </c>
      <c r="C10" s="5" t="n">
        <v>0</v>
      </c>
    </row>
    <row r="11" spans="1:3">
      <c r="A11" s="4" t="s">
        <v>576</v>
      </c>
      <c r="B11" s="5" t="n">
        <v>-42320134</v>
      </c>
      <c r="C11" s="5" t="n">
        <v>-30178820</v>
      </c>
    </row>
    <row r="12" spans="1:3">
      <c r="A12" s="4" t="s">
        <v>577</v>
      </c>
    </row>
    <row r="13" spans="1:3">
      <c r="A13" s="3" t="s">
        <v>567</v>
      </c>
    </row>
    <row r="14" spans="1:3">
      <c r="A14" s="4" t="s">
        <v>571</v>
      </c>
      <c r="B14" s="5" t="n">
        <v>0</v>
      </c>
      <c r="C14" s="5" t="n">
        <v>0</v>
      </c>
    </row>
    <row r="15" spans="1:3">
      <c r="A15" s="4" t="s">
        <v>572</v>
      </c>
      <c r="B15" s="5" t="n">
        <v>0</v>
      </c>
      <c r="C15" s="5" t="n">
        <v>0</v>
      </c>
    </row>
    <row r="16" spans="1:3">
      <c r="A16" s="4" t="s">
        <v>573</v>
      </c>
      <c r="B16" s="5" t="n">
        <v>0</v>
      </c>
      <c r="C16" s="5" t="n">
        <v>0</v>
      </c>
    </row>
    <row r="17" spans="1:3">
      <c r="A17" s="4" t="s">
        <v>578</v>
      </c>
    </row>
    <row r="18" spans="1:3">
      <c r="A18" s="3" t="s">
        <v>567</v>
      </c>
    </row>
    <row r="19" spans="1:3">
      <c r="A19" s="4" t="s">
        <v>571</v>
      </c>
      <c r="B19" s="5" t="n">
        <v>0</v>
      </c>
      <c r="C19" s="5" t="n">
        <v>0</v>
      </c>
    </row>
    <row r="20" spans="1:3">
      <c r="A20" s="4" t="s">
        <v>572</v>
      </c>
      <c r="B20" s="5" t="n">
        <v>0</v>
      </c>
      <c r="C20" s="5" t="n">
        <v>0</v>
      </c>
    </row>
    <row r="21" spans="1:3">
      <c r="A21" s="4" t="s">
        <v>573</v>
      </c>
      <c r="B21" s="5" t="n">
        <v>0</v>
      </c>
      <c r="C21" s="5" t="n">
        <v>0</v>
      </c>
    </row>
    <row r="22" spans="1:3">
      <c r="A22" s="4" t="s">
        <v>579</v>
      </c>
    </row>
    <row r="23" spans="1:3">
      <c r="A23" s="3" t="s">
        <v>567</v>
      </c>
    </row>
    <row r="24" spans="1:3">
      <c r="A24" s="4" t="s">
        <v>574</v>
      </c>
      <c r="B24" s="5" t="n">
        <v>-26796245</v>
      </c>
      <c r="C24" s="5" t="n">
        <v>-18681891</v>
      </c>
    </row>
    <row r="25" spans="1:3">
      <c r="A25" s="4" t="s">
        <v>575</v>
      </c>
      <c r="B25" s="5" t="n">
        <v>0</v>
      </c>
      <c r="C25" s="5" t="n">
        <v>0</v>
      </c>
    </row>
    <row r="26" spans="1:3">
      <c r="A26" s="4" t="s">
        <v>576</v>
      </c>
      <c r="B26" s="5" t="n">
        <v>-26796245</v>
      </c>
      <c r="C26" s="5" t="n">
        <v>-18681891</v>
      </c>
    </row>
    <row r="27" spans="1:3">
      <c r="A27" s="4" t="s">
        <v>580</v>
      </c>
    </row>
    <row r="28" spans="1:3">
      <c r="A28" s="3" t="s">
        <v>567</v>
      </c>
    </row>
    <row r="29" spans="1:3">
      <c r="A29" s="4" t="s">
        <v>574</v>
      </c>
      <c r="B29" s="5" t="n">
        <v>-15530627</v>
      </c>
      <c r="C29" s="5" t="n">
        <v>-11496929</v>
      </c>
    </row>
    <row r="30" spans="1:3">
      <c r="A30" s="4" t="s">
        <v>575</v>
      </c>
      <c r="B30" s="5" t="n">
        <v>6738</v>
      </c>
      <c r="C30" s="5" t="n">
        <v>0</v>
      </c>
    </row>
    <row r="31" spans="1:3">
      <c r="A31" s="4" t="s">
        <v>576</v>
      </c>
      <c r="B31" s="5" t="n">
        <v>-15523889</v>
      </c>
      <c r="C31" s="5" t="n">
        <v>-11496929</v>
      </c>
    </row>
    <row r="32" spans="1:3">
      <c r="A32" s="4" t="s">
        <v>581</v>
      </c>
    </row>
    <row r="33" spans="1:3">
      <c r="A33" s="3" t="s">
        <v>567</v>
      </c>
    </row>
    <row r="34" spans="1:3">
      <c r="A34" s="4" t="s">
        <v>568</v>
      </c>
      <c r="B34" s="5" t="n">
        <v>-26796245</v>
      </c>
      <c r="C34" s="5" t="n">
        <v>-18681891</v>
      </c>
    </row>
    <row r="35" spans="1:3">
      <c r="A35" s="4" t="s">
        <v>582</v>
      </c>
    </row>
    <row r="36" spans="1:3">
      <c r="A36" s="3" t="s">
        <v>567</v>
      </c>
    </row>
    <row r="37" spans="1:3">
      <c r="A37" s="4" t="s">
        <v>569</v>
      </c>
      <c r="B37" s="7" t="n">
        <v>-15523889</v>
      </c>
      <c r="C37" s="7" t="n">
        <v>-11496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480</v>
      </c>
      <c r="C1" s="2" t="s">
        <v>481</v>
      </c>
      <c r="D1" s="2" t="s">
        <v>482</v>
      </c>
    </row>
    <row r="2" spans="1:4">
      <c r="A2" s="3" t="s">
        <v>584</v>
      </c>
    </row>
    <row r="3" spans="1:4">
      <c r="A3" s="4" t="s">
        <v>418</v>
      </c>
      <c r="B3" s="5" t="n">
        <v>3592684</v>
      </c>
      <c r="C3" s="5" t="n">
        <v>58666667</v>
      </c>
      <c r="D3" s="5" t="n">
        <v>62300000</v>
      </c>
    </row>
    <row r="4" spans="1:4">
      <c r="A4" s="4" t="s">
        <v>491</v>
      </c>
      <c r="C4" s="9" t="n">
        <v>1.5</v>
      </c>
    </row>
    <row r="5" spans="1:4">
      <c r="A5" s="4" t="s">
        <v>585</v>
      </c>
      <c r="C5" s="4" t="s">
        <v>333</v>
      </c>
    </row>
    <row r="6" spans="1:4">
      <c r="A6" s="4" t="s">
        <v>421</v>
      </c>
      <c r="C6" s="5" t="n">
        <v>8800000</v>
      </c>
      <c r="D6" s="5" t="n">
        <v>34700000</v>
      </c>
    </row>
    <row r="7" spans="1:4">
      <c r="A7" s="4" t="s">
        <v>586</v>
      </c>
      <c r="B7" s="12" t="n">
        <v>93.40000000000001</v>
      </c>
      <c r="D7" s="12" t="n">
        <v>93.40000000000001</v>
      </c>
    </row>
    <row r="8" spans="1:4">
      <c r="A8" s="4" t="s">
        <v>587</v>
      </c>
      <c r="B8" s="12" t="n">
        <v>8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95</v>
      </c>
      <c r="B4" s="7" t="n">
        <v>2965097</v>
      </c>
      <c r="C4" s="7" t="n">
        <v>16940523</v>
      </c>
    </row>
    <row r="5" spans="1:3">
      <c r="A5" s="3" t="s">
        <v>96</v>
      </c>
    </row>
    <row r="6" spans="1:3">
      <c r="A6" s="4" t="s">
        <v>79</v>
      </c>
      <c r="B6" s="5" t="n">
        <v>18630629</v>
      </c>
      <c r="C6" s="5" t="n">
        <v>12828143</v>
      </c>
    </row>
    <row r="7" spans="1:3">
      <c r="A7" s="4" t="s">
        <v>97</v>
      </c>
      <c r="B7" s="5" t="n">
        <v>1362768</v>
      </c>
      <c r="C7" s="5" t="n">
        <v>943407</v>
      </c>
    </row>
    <row r="8" spans="1:3">
      <c r="A8" s="4" t="s">
        <v>98</v>
      </c>
      <c r="B8" s="5" t="n">
        <v>117183</v>
      </c>
      <c r="C8" s="5" t="n">
        <v>117183</v>
      </c>
    </row>
    <row r="9" spans="1:3">
      <c r="A9" s="4" t="s">
        <v>99</v>
      </c>
      <c r="B9" s="5" t="n">
        <v>0</v>
      </c>
      <c r="C9" s="5" t="n">
        <v>0</v>
      </c>
    </row>
    <row r="10" spans="1:3">
      <c r="A10" s="4" t="s">
        <v>100</v>
      </c>
      <c r="B10" s="5" t="n">
        <v>12141314</v>
      </c>
      <c r="C10" s="5" t="n">
        <v>-17056542</v>
      </c>
    </row>
    <row r="11" spans="1:3">
      <c r="A11" s="4" t="s">
        <v>101</v>
      </c>
      <c r="B11" s="5" t="n">
        <v>-819595</v>
      </c>
      <c r="C11" s="5" t="n">
        <v>613578</v>
      </c>
    </row>
    <row r="12" spans="1:3">
      <c r="A12" s="4" t="s">
        <v>102</v>
      </c>
      <c r="B12" s="5" t="n">
        <v>-39976</v>
      </c>
      <c r="C12" s="5" t="n">
        <v>118976</v>
      </c>
    </row>
    <row r="13" spans="1:3">
      <c r="A13" s="3" t="s">
        <v>103</v>
      </c>
    </row>
    <row r="14" spans="1:3">
      <c r="A14" s="4" t="s">
        <v>26</v>
      </c>
      <c r="B14" s="5" t="n">
        <v>-4337895</v>
      </c>
      <c r="C14" s="5" t="n">
        <v>1894975</v>
      </c>
    </row>
    <row r="15" spans="1:3">
      <c r="A15" s="4" t="s">
        <v>28</v>
      </c>
      <c r="B15" s="5" t="n">
        <v>-723297</v>
      </c>
      <c r="C15" s="5" t="n">
        <v>-888188</v>
      </c>
    </row>
    <row r="16" spans="1:3">
      <c r="A16" s="4" t="s">
        <v>42</v>
      </c>
      <c r="B16" s="5" t="n">
        <v>1889569</v>
      </c>
      <c r="C16" s="5" t="n">
        <v>1639046</v>
      </c>
    </row>
    <row r="17" spans="1:3">
      <c r="A17" s="4" t="s">
        <v>44</v>
      </c>
      <c r="B17" s="5" t="n">
        <v>13981122</v>
      </c>
      <c r="C17" s="5" t="n">
        <v>13948257</v>
      </c>
    </row>
    <row r="18" spans="1:3">
      <c r="A18" s="4" t="s">
        <v>43</v>
      </c>
      <c r="B18" s="5" t="n">
        <v>353758</v>
      </c>
      <c r="C18" s="5" t="n">
        <v>-1382976</v>
      </c>
    </row>
    <row r="19" spans="1:3">
      <c r="A19" s="4" t="s">
        <v>104</v>
      </c>
      <c r="B19" s="5" t="n">
        <v>45520677</v>
      </c>
      <c r="C19" s="5" t="n">
        <v>29716382</v>
      </c>
    </row>
    <row r="20" spans="1:3">
      <c r="A20" s="3" t="s">
        <v>105</v>
      </c>
    </row>
    <row r="21" spans="1:3">
      <c r="A21" s="4" t="s">
        <v>106</v>
      </c>
      <c r="B21" s="5" t="n">
        <v>-57999427</v>
      </c>
      <c r="C21" s="5" t="n">
        <v>-20271464</v>
      </c>
    </row>
    <row r="22" spans="1:3">
      <c r="A22" s="4" t="s">
        <v>107</v>
      </c>
      <c r="B22" s="5" t="n">
        <v>-22085</v>
      </c>
      <c r="C22" s="5" t="n">
        <v>0</v>
      </c>
    </row>
    <row r="23" spans="1:3">
      <c r="A23" s="4" t="s">
        <v>108</v>
      </c>
      <c r="B23" s="5" t="n">
        <v>-58021512</v>
      </c>
      <c r="C23" s="5" t="n">
        <v>-20271464</v>
      </c>
    </row>
    <row r="24" spans="1:3">
      <c r="A24" s="3" t="s">
        <v>109</v>
      </c>
    </row>
    <row r="25" spans="1:3">
      <c r="A25" s="4" t="s">
        <v>110</v>
      </c>
      <c r="B25" s="5" t="n">
        <v>0</v>
      </c>
      <c r="C25" s="5" t="n">
        <v>-10000000</v>
      </c>
    </row>
    <row r="26" spans="1:3">
      <c r="A26" s="4" t="s">
        <v>111</v>
      </c>
      <c r="B26" s="5" t="n">
        <v>-21459</v>
      </c>
      <c r="C26" s="5" t="n">
        <v>0</v>
      </c>
    </row>
    <row r="27" spans="1:3">
      <c r="A27" s="4" t="s">
        <v>112</v>
      </c>
      <c r="B27" s="5" t="n">
        <v>-188152</v>
      </c>
      <c r="C27" s="5" t="n">
        <v>-412217</v>
      </c>
    </row>
    <row r="28" spans="1:3">
      <c r="A28" s="4" t="s">
        <v>113</v>
      </c>
      <c r="B28" s="5" t="n">
        <v>-209611</v>
      </c>
      <c r="C28" s="5" t="n">
        <v>-10412217</v>
      </c>
    </row>
    <row r="29" spans="1:3">
      <c r="A29" s="4" t="s">
        <v>114</v>
      </c>
      <c r="B29" s="5" t="n">
        <v>-12710446</v>
      </c>
      <c r="C29" s="5" t="n">
        <v>-967299</v>
      </c>
    </row>
    <row r="30" spans="1:3">
      <c r="A30" s="4" t="s">
        <v>115</v>
      </c>
      <c r="B30" s="5" t="n">
        <v>102183191</v>
      </c>
      <c r="C30" s="5" t="n">
        <v>6486098</v>
      </c>
    </row>
    <row r="31" spans="1:3">
      <c r="A31" s="4" t="s">
        <v>116</v>
      </c>
      <c r="B31" s="5" t="n">
        <v>89472745</v>
      </c>
      <c r="C31" s="5" t="n">
        <v>5518799</v>
      </c>
    </row>
    <row r="32" spans="1:3">
      <c r="A32" s="3" t="s">
        <v>117</v>
      </c>
    </row>
    <row r="33" spans="1:3">
      <c r="A33" s="4" t="s">
        <v>118</v>
      </c>
      <c r="B33" s="5" t="n">
        <v>7630556</v>
      </c>
      <c r="C33" s="5" t="n">
        <v>1280711</v>
      </c>
    </row>
    <row r="34" spans="1:3">
      <c r="A34" s="4" t="s">
        <v>119</v>
      </c>
      <c r="B34" s="5" t="n">
        <v>0</v>
      </c>
      <c r="C34" s="5" t="n">
        <v>0</v>
      </c>
    </row>
    <row r="35" spans="1:3">
      <c r="A35" s="3" t="s">
        <v>120</v>
      </c>
    </row>
    <row r="36" spans="1:3">
      <c r="A36" s="4" t="s">
        <v>121</v>
      </c>
      <c r="B36" s="5" t="n">
        <v>85068138</v>
      </c>
      <c r="C36" s="5" t="n">
        <v>57107728</v>
      </c>
    </row>
    <row r="37" spans="1:3">
      <c r="A37" s="4" t="s">
        <v>122</v>
      </c>
      <c r="B37" s="5" t="n">
        <v>184305</v>
      </c>
      <c r="C37" s="5" t="n">
        <v>127437</v>
      </c>
    </row>
    <row r="38" spans="1:3">
      <c r="A38" s="4" t="s">
        <v>123</v>
      </c>
      <c r="B38" s="7" t="n">
        <v>53686</v>
      </c>
      <c r="C38" s="7" t="n">
        <v>74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24</v>
      </c>
      <c r="B1" s="2" t="s">
        <v>2</v>
      </c>
    </row>
    <row r="2" spans="1:2">
      <c r="A2" s="3" t="s">
        <v>125</v>
      </c>
    </row>
    <row r="3" spans="1:2">
      <c r="A3" s="4" t="s">
        <v>126</v>
      </c>
      <c r="B3" s="4" t="s">
        <v>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4:16Z</dcterms:created>
  <dcterms:modified xmlns:dcterms="http://purl.org/dc/terms/" xmlns:xsi="http://www.w3.org/2001/XMLSchema-instance" xsi:type="dcterms:W3CDTF">2018-05-07T16:24:16Z</dcterms:modified>
</cp:coreProperties>
</file>